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Co"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Capitalized Lease Obligations" sheetId="10" state="visible" r:id="rId10"/>
    <sheet xmlns:r="http://schemas.openxmlformats.org/officeDocument/2006/relationships" name="Loan Payable" sheetId="11" state="visible" r:id="rId11"/>
    <sheet xmlns:r="http://schemas.openxmlformats.org/officeDocument/2006/relationships" name="Accrued Expenses" sheetId="12" state="visible" r:id="rId12"/>
    <sheet xmlns:r="http://schemas.openxmlformats.org/officeDocument/2006/relationships" name="Retirement Plan" sheetId="13" state="visible" r:id="rId13"/>
    <sheet xmlns:r="http://schemas.openxmlformats.org/officeDocument/2006/relationships" name="Shareholders' Equity" sheetId="14" state="visible" r:id="rId14"/>
    <sheet xmlns:r="http://schemas.openxmlformats.org/officeDocument/2006/relationships" name="Settlement Agreement" sheetId="15" state="visible" r:id="rId15"/>
    <sheet xmlns:r="http://schemas.openxmlformats.org/officeDocument/2006/relationships" name="Income Taxes" sheetId="16" state="visible" r:id="rId16"/>
    <sheet xmlns:r="http://schemas.openxmlformats.org/officeDocument/2006/relationships" name="Rental Commitments" sheetId="17" state="visible" r:id="rId17"/>
    <sheet xmlns:r="http://schemas.openxmlformats.org/officeDocument/2006/relationships" name="Employment and Other Agreements" sheetId="18" state="visible" r:id="rId18"/>
    <sheet xmlns:r="http://schemas.openxmlformats.org/officeDocument/2006/relationships" name="Major Customers" sheetId="19" state="visible" r:id="rId19"/>
    <sheet xmlns:r="http://schemas.openxmlformats.org/officeDocument/2006/relationships" name="Major Suppliers" sheetId="20" state="visible" r:id="rId20"/>
    <sheet xmlns:r="http://schemas.openxmlformats.org/officeDocument/2006/relationships" name="Export Sal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xed Assets (Tables)" sheetId="25" state="visible" r:id="rId25"/>
    <sheet xmlns:r="http://schemas.openxmlformats.org/officeDocument/2006/relationships" name="Capitalized Lease Obligations (" sheetId="26" state="visible" r:id="rId26"/>
    <sheet xmlns:r="http://schemas.openxmlformats.org/officeDocument/2006/relationships" name="Accrued Expenses (Tables)"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Rental Commitments (Tables)" sheetId="30" state="visible" r:id="rId30"/>
    <sheet xmlns:r="http://schemas.openxmlformats.org/officeDocument/2006/relationships" name="Export Sales (Tables)" sheetId="31" state="visible" r:id="rId31"/>
    <sheet xmlns:r="http://schemas.openxmlformats.org/officeDocument/2006/relationships" name="Organization, Description of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ixed Assets (Details)" sheetId="35" state="visible" r:id="rId35"/>
    <sheet xmlns:r="http://schemas.openxmlformats.org/officeDocument/2006/relationships" name="Fixed Assets (Details Textual)" sheetId="36" state="visible" r:id="rId36"/>
    <sheet xmlns:r="http://schemas.openxmlformats.org/officeDocument/2006/relationships" name="Capitalized Lease Obligations_2" sheetId="37" state="visible" r:id="rId37"/>
    <sheet xmlns:r="http://schemas.openxmlformats.org/officeDocument/2006/relationships" name="Capitalized Lease Obligations_3" sheetId="38" state="visible" r:id="rId38"/>
    <sheet xmlns:r="http://schemas.openxmlformats.org/officeDocument/2006/relationships" name="Capitalized Lease Obligations_4" sheetId="39" state="visible" r:id="rId39"/>
    <sheet xmlns:r="http://schemas.openxmlformats.org/officeDocument/2006/relationships" name="Loan Payable (Details)" sheetId="40" state="visible" r:id="rId40"/>
    <sheet xmlns:r="http://schemas.openxmlformats.org/officeDocument/2006/relationships" name="Accrued Expenses (Details)" sheetId="41" state="visible" r:id="rId41"/>
    <sheet xmlns:r="http://schemas.openxmlformats.org/officeDocument/2006/relationships" name="Retirement Plan (Details)" sheetId="42" state="visible" r:id="rId42"/>
    <sheet xmlns:r="http://schemas.openxmlformats.org/officeDocument/2006/relationships" name="Shareholders' Equity (Details)" sheetId="43" state="visible" r:id="rId43"/>
    <sheet xmlns:r="http://schemas.openxmlformats.org/officeDocument/2006/relationships" name="Shareholders' Equity (Details T" sheetId="44" state="visible" r:id="rId44"/>
    <sheet xmlns:r="http://schemas.openxmlformats.org/officeDocument/2006/relationships" name="Shareholders' Equity (Details_2" sheetId="45" state="visible" r:id="rId45"/>
    <sheet xmlns:r="http://schemas.openxmlformats.org/officeDocument/2006/relationships" name="Shareholders' Equity (Details_3" sheetId="46" state="visible" r:id="rId46"/>
    <sheet xmlns:r="http://schemas.openxmlformats.org/officeDocument/2006/relationships" name="Settlement Agreement (Details)"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Textual)" sheetId="51" state="visible" r:id="rId51"/>
    <sheet xmlns:r="http://schemas.openxmlformats.org/officeDocument/2006/relationships" name="Rental Commitments (Details)" sheetId="52" state="visible" r:id="rId52"/>
    <sheet xmlns:r="http://schemas.openxmlformats.org/officeDocument/2006/relationships" name="Rental Commitments (Details Tex" sheetId="53" state="visible" r:id="rId53"/>
    <sheet xmlns:r="http://schemas.openxmlformats.org/officeDocument/2006/relationships" name="Employment and Other Agreemen_2" sheetId="54" state="visible" r:id="rId54"/>
    <sheet xmlns:r="http://schemas.openxmlformats.org/officeDocument/2006/relationships" name="Major Customers (Details)" sheetId="55" state="visible" r:id="rId55"/>
    <sheet xmlns:r="http://schemas.openxmlformats.org/officeDocument/2006/relationships" name="Major Suppliers (Details)" sheetId="56" state="visible" r:id="rId56"/>
    <sheet xmlns:r="http://schemas.openxmlformats.org/officeDocument/2006/relationships" name="Export Sales (Details)" sheetId="57" state="visible" r:id="rId57"/>
  </sheets>
  <definedNames/>
  <calcPr calcId="124519" fullCalcOnLoad="1"/>
</workbook>
</file>

<file path=xl/sharedStrings.xml><?xml version="1.0" encoding="utf-8"?>
<sst xmlns="http://schemas.openxmlformats.org/spreadsheetml/2006/main" uniqueCount="536">
  <si>
    <t>Document and Entity Information - USD ($)</t>
  </si>
  <si>
    <t>12 Months Ended</t>
  </si>
  <si>
    <t>Nov. 30, 2019</t>
  </si>
  <si>
    <t>Feb. 26, 2020</t>
  </si>
  <si>
    <t>May 31, 2019</t>
  </si>
  <si>
    <t>Document and Entity Information [Abstract]</t>
  </si>
  <si>
    <t>Entity Registrant Name</t>
  </si>
  <si>
    <t>SURGE COMPONENTS INC</t>
  </si>
  <si>
    <t>Entity Central Index Key</t>
  </si>
  <si>
    <t>0000747540</t>
  </si>
  <si>
    <t>Amendment Flag</t>
  </si>
  <si>
    <t>false</t>
  </si>
  <si>
    <t>Current Fiscal Year End Date</t>
  </si>
  <si>
    <t>--11-30</t>
  </si>
  <si>
    <t>Document Type</t>
  </si>
  <si>
    <t>10-K</t>
  </si>
  <si>
    <t>Document Period End Date</t>
  </si>
  <si>
    <t>Nov. 30,
		2019</t>
  </si>
  <si>
    <t>Document Fiscal Period Focus</t>
  </si>
  <si>
    <t>FY</t>
  </si>
  <si>
    <t>Document Fiscal Year Focus</t>
  </si>
  <si>
    <t>2019</t>
  </si>
  <si>
    <t>Entity Filer Category</t>
  </si>
  <si>
    <t>Non-accelerated Filer</t>
  </si>
  <si>
    <t>Entity Current Reporting Status</t>
  </si>
  <si>
    <t>Yes</t>
  </si>
  <si>
    <t>Entity Voluntary Filers</t>
  </si>
  <si>
    <t>No</t>
  </si>
  <si>
    <t>Entity Small Business</t>
  </si>
  <si>
    <t>true</t>
  </si>
  <si>
    <t>Entity Shell Company</t>
  </si>
  <si>
    <t>Entity Well-known Seasoned Issuer</t>
  </si>
  <si>
    <t>Entity Emerging Growth Company</t>
  </si>
  <si>
    <t>Entity Public Float</t>
  </si>
  <si>
    <t>Entity Common Stock, Shares Outstanding</t>
  </si>
  <si>
    <t>Entity File Number</t>
  </si>
  <si>
    <t>000-27688</t>
  </si>
  <si>
    <t>Entity Interactive Data Current</t>
  </si>
  <si>
    <t>Entity Incorporation State Country Code</t>
  </si>
  <si>
    <t>NY</t>
  </si>
  <si>
    <t>Consolidated Balance Sheets - USD ($)</t>
  </si>
  <si>
    <t>Nov. 30, 2018</t>
  </si>
  <si>
    <t>Current assets:</t>
  </si>
  <si>
    <t>Cash</t>
  </si>
  <si>
    <t>Accounts receivable - net of allowance for doubtful accounts of $132,221 and $161,560</t>
  </si>
  <si>
    <t>Inventory, net</t>
  </si>
  <si>
    <t>Prepaid expenses and income taxes</t>
  </si>
  <si>
    <t>Total current assets</t>
  </si>
  <si>
    <t>Fixed assets – net of accumulated depreciation and amortization of $2,305,724 and $2,266,627</t>
  </si>
  <si>
    <t>Deferred income taxes</t>
  </si>
  <si>
    <t>Other assets</t>
  </si>
  <si>
    <t>Total assets</t>
  </si>
  <si>
    <t>Current liabilities:</t>
  </si>
  <si>
    <t>Accounts payable</t>
  </si>
  <si>
    <t>Loan payable</t>
  </si>
  <si>
    <t xml:space="preserve"> </t>
  </si>
  <si>
    <t>Capital lease payable, current maturities</t>
  </si>
  <si>
    <t>Accrued expenses and taxes</t>
  </si>
  <si>
    <t>Accrued salaries</t>
  </si>
  <si>
    <t>Total current liabilities</t>
  </si>
  <si>
    <t>Capital lease payable, net of current maturities</t>
  </si>
  <si>
    <t>Deferred rent</t>
  </si>
  <si>
    <t>Total liabilities</t>
  </si>
  <si>
    <t>Shareholders' equity:</t>
  </si>
  <si>
    <t>Common stock - $.001 par value, 50,000,000 shares authorized, 5,320,026 and 5,262,128 shares issued and outstanding</t>
  </si>
  <si>
    <t>Additional paid-in capital</t>
  </si>
  <si>
    <t>Accumulated deficit</t>
  </si>
  <si>
    <t>Total shareholders’ equity</t>
  </si>
  <si>
    <t>Total liabilities and shareholders’ equity</t>
  </si>
  <si>
    <t>Series C Preferred Stock</t>
  </si>
  <si>
    <t>Preferred stock value</t>
  </si>
  <si>
    <t>Series D Preferred Stock</t>
  </si>
  <si>
    <t>Consolidated Balance Sheets (Parenthetical) - USD ($)</t>
  </si>
  <si>
    <t>Allowance for doubtful accounts of accounts receivable</t>
  </si>
  <si>
    <t>Accumulated depreciation and amortization on fixed assets</t>
  </si>
  <si>
    <t>Preferred stock, par value</t>
  </si>
  <si>
    <t>Preferred stock, shares authorized</t>
  </si>
  <si>
    <t>Common stock, par value</t>
  </si>
  <si>
    <t>Common stock, shares authorized</t>
  </si>
  <si>
    <t>Common stock, shares issued</t>
  </si>
  <si>
    <t>Common stock, shares outstanding</t>
  </si>
  <si>
    <t>Series C Preferred Stock [Member]</t>
  </si>
  <si>
    <t>Preferred stock, shares issued</t>
  </si>
  <si>
    <t>Preferred stock, shares outstanding</t>
  </si>
  <si>
    <t>Preferred stock, liquidation preference per share</t>
  </si>
  <si>
    <t>Consolidated Statements of Operations - USD ($)</t>
  </si>
  <si>
    <t>Income Statement [Abstract]</t>
  </si>
  <si>
    <t>Net sales</t>
  </si>
  <si>
    <t>Cost of goods sold</t>
  </si>
  <si>
    <t>Gross profit</t>
  </si>
  <si>
    <t>Operating expenses:</t>
  </si>
  <si>
    <t>Selling and shipping expenses</t>
  </si>
  <si>
    <t>General and administrative expenses</t>
  </si>
  <si>
    <t>Depreciation and amortization</t>
  </si>
  <si>
    <t>Total operating expenses</t>
  </si>
  <si>
    <t>Income before other income and income taxes</t>
  </si>
  <si>
    <t>Other (expense) income :</t>
  </si>
  <si>
    <t>Interest expense</t>
  </si>
  <si>
    <t>Other income including insurance recovery</t>
  </si>
  <si>
    <t>Other income (expense):</t>
  </si>
  <si>
    <t>Income before income taxes</t>
  </si>
  <si>
    <t>Income (benefit) taxes</t>
  </si>
  <si>
    <t>Net income</t>
  </si>
  <si>
    <t>Dividends on preferred stock</t>
  </si>
  <si>
    <t>Net income available to common shareholders</t>
  </si>
  <si>
    <t>Net income per share available to common shareholders:</t>
  </si>
  <si>
    <t>Basic</t>
  </si>
  <si>
    <t>Diluted</t>
  </si>
  <si>
    <t>Weighted Shares Outstanding:</t>
  </si>
  <si>
    <t>Consolidated Statements of Changes in Shareholders’ Equity - USD ($)</t>
  </si>
  <si>
    <t>Series C Preferred</t>
  </si>
  <si>
    <t>Common</t>
  </si>
  <si>
    <t>Additional Paid-In Capital</t>
  </si>
  <si>
    <t>Accumulated Deficit</t>
  </si>
  <si>
    <t>Total</t>
  </si>
  <si>
    <t>Balance, at Nov. 30, 2017</t>
  </si>
  <si>
    <t>Balance, Shares at Nov. 30, 2017</t>
  </si>
  <si>
    <t>Preferred stock dividends</t>
  </si>
  <si>
    <t>Stock option exercise</t>
  </si>
  <si>
    <t>Stock option exercise, Shares</t>
  </si>
  <si>
    <t>Net Income</t>
  </si>
  <si>
    <t>Balance, at Nov. 30, 2018</t>
  </si>
  <si>
    <t>Balance, Shares at Nov. 30, 2018</t>
  </si>
  <si>
    <t>Balance, at Nov. 30, 2019</t>
  </si>
  <si>
    <t>Balance, Shares at Nov. 30, 2019</t>
  </si>
  <si>
    <t>Consolidated Statements of Cash Flows - USD ($)</t>
  </si>
  <si>
    <t>CASH FLOWS FROM OPERATING ACTIVITIES:</t>
  </si>
  <si>
    <t>Adjustments to reconcile net income to net cash provided by operating activities:</t>
  </si>
  <si>
    <t>Stock compensation expense</t>
  </si>
  <si>
    <t>Allowance for doubtful accounts</t>
  </si>
  <si>
    <t>CHANGES IN OPERATING ASSETS AND LIABILITIES:</t>
  </si>
  <si>
    <t>Accounts receivable</t>
  </si>
  <si>
    <t>Inventory</t>
  </si>
  <si>
    <t>Accrued expenses</t>
  </si>
  <si>
    <t>NET CASH FLOWS PROVIDED BY OPERATING ACTIVITIES</t>
  </si>
  <si>
    <t>CASH FLOWS FROM INVESTING ACTIVITIES:</t>
  </si>
  <si>
    <t>Acquisition of fixed assets</t>
  </si>
  <si>
    <t>NET CASH FLOWS USED IN INVESTING ACTIVITIES</t>
  </si>
  <si>
    <t>CASH FLOWS FROM FINANCING ACTIVITIES:</t>
  </si>
  <si>
    <t>Proceeds from exercise of stock options</t>
  </si>
  <si>
    <t>Net Borrowings on loans payable</t>
  </si>
  <si>
    <t>NET CASH FLOWS USED IN FINANCING ACTIVITIES</t>
  </si>
  <si>
    <t>NET CHANGE IN CASH</t>
  </si>
  <si>
    <t>CASH AT BEGINNING OF PERIOD</t>
  </si>
  <si>
    <t>CASH AT END OF PERIOD</t>
  </si>
  <si>
    <t>SUPPLEMENTAL DISCLOSURE OF CASH FLOW INFORMATION:</t>
  </si>
  <si>
    <t>Income taxes paid</t>
  </si>
  <si>
    <t>Interest paid</t>
  </si>
  <si>
    <t>NONCASH INVESTING AND FINANCING ACTIVITIES:</t>
  </si>
  <si>
    <t>Accrued dividends on preferred stock</t>
  </si>
  <si>
    <t>Organization, Description of Company's Business and Basis of Presentation</t>
  </si>
  <si>
    <t>Organization, Consolidation and Presentation of Financial Statements [Abstract]</t>
  </si>
  <si>
    <t>ORGANIZATION, DESCRIPTION OF COMPANY'S BUSINESS AND BASIS OF PRESENTATION</t>
  </si>
  <si>
    <t>NOTE
A – ORGANIZATION, DESCRIPTION OF COMPANY'S BUSINESS AND BASIS OF PRESENTATION Surge
Components, Inc. ("Surge") was incorporated in the State of New York and commenced operations on November 24, 1981
as an importer of electronic products, primarily capacitors and discrete semi-conductors selling to customers located principally
throughout North America. On June 24, 1988, Surge formed Challenge/Surge Inc. ("Challenge"), a wholly-owned subsidiary
to engage in the sale of electronic component products and sounding devices from established brand manufacturers to customers
located principally throughout North America. In
May 2002, Surge and an officer of Surge founded and became sole owners of Surge Components, Limited ("Surge Limited"),
a Hong Kong corporation. Under current Hong Kong law, Surge Limited is required to have at least two shareholders. Surge owns
999 shares of the outstanding common stock and the officer of Surge owns 1 share of the outstanding common stock. The officer
of Surge has assigned his rights regarding his 1 share to Surge. Surge Limited started doing business in July 2002. Surge Limited
operations have been consolidated with the Company. Surge Limited is responsible for the sale of Surge's products
to customers located in Asia. On
August 31, 2010, the Company changed its corporate domicile by merging into a newly-formed corporation, Surge Components, Inc.
(Nevada), which was formed in the State of Nevada for that purpose. Surge Components Inc. is the surviving entity. In
February 2019, the Company converted into a Delaware corporation. The number of authorized shares of common stock was decreased
to 50,000,000 shares.</t>
  </si>
  <si>
    <t>Summary of Significant Accounting Policies</t>
  </si>
  <si>
    <t>Accounting Policies [Abstract]</t>
  </si>
  <si>
    <t>SUMMARY OF SIGNIFICANT ACCOUNTING POLICIES</t>
  </si>
  <si>
    <t>NOTE
B – SUMMARY OF SIGNIFICANT ACCOUNTING POLICIES (1)
Principles of Consolidation The
consolidated financial statements include the accounts of Surge, Challenge, and Surge Limited (collectively the "Company"). All
material intercompany balances and transactions have been eliminated in consolidation. (2)
Accounts Receivable: Trade
accounts receivable are recorded at the net invoice value and are not interest bearing. The Company considers receivables past
due based on the payment terms. The Company reviews its exposure to amounts receivable and reserves specific amounts if collecta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Based on the Company's operating history and customer base, bad debts to date
have not been material. (3)
Revenue Recognition In
May 2014, the Financial Accounting Standards Board ("FASB") issued Accounting Standard Update ("ASU")
No. 2014-09, "Revenue from Contracts with Customers: Topic 606." This ASU replaces nearly all existing U.S. generally
accepted accounting principles guidance on revenue recognition. The standard prescribes a five-step model for recognizing revenue,
the application of which will require significant judgment by the Company. The Company adopted the standard using the modified
retrospective approach in its fiscal year beginning December 1, 2017. The preponderance of the Company's contracts with
customers are standard ship and bill arrangements where revenue is recognized at the time of shipment. Revenue
is recognized for products sold by the Company when persuasive evidence of an arrangement exists, delivery has occurred, the price
is fixed and determinable, collectability is reasonably assured and title and risk of loss have been transferred to the customer.
This occurs when product is shipped from the Company's warehouse. For
direct shipments, revenue is recognized when product is shipped from the Company's supplier. The Company has a long term
supply agreement with one of our suppliers. The Company purchases the merchandise from the supplier and has the supplier directly
ship to the customer through a freight forwarder. Title passes to customer upon the merchandise being received by a
freight forwarder. Direct shipments were approximately $2,974,000 and $4,277,000 for the years ended November 30, 2019 and November
30, 2018 respectively. The
Company also acts as a sales agent to certain customers in North America for one of its suppliers. The Company reports these commissions
as revenues in the period earned. Commission revenue totaled $536,668 and $48,730 for the years ended November 30, 2019 and November
30, 2018 respectively. The
Company performs ongoing credit evaluations of its customers and maintains reserves for potential credit losses. (3)
Revenue Recognition (continued) The
Company and its subsidiaries currently have agreements with several distributors. There are no provisions for the granting of
price concessions in any of the agreements. Revenues under these distribution agreements were approximately $5,451,000
and $6,101,000 for the years ended November 30, 2019 and November 30, 2018 respectively. (4)
Inventories Inventories,
which consist solely of products held for resale, are stated at the lower of cost (first-in, first-out method) or net realizable
value. Products are included in inventory when the Company obtains title and risk of loss on the products, primarily
when shipped from the supplier. Inventory in transit principally from foreign suppliers at November 30, 2019 was $1,579,504. The
Company, at November 30, 2019, has a reserve against slow moving and obsolete inventory of $250,565. From time to time the Company's
products are subject to legislation from various authorities on environmental matters. (5)
Depreciation and Amortization Fixed
assets are recorded at cost. Depreciation is generally calculated on a straight line method and amortization of leasehold
improvements is provided for on the straight-line method over the estimated useful lives of the various assets as follows:
Furniture,
fixtures and equipment 5 - 7 years
Computer equipment 5 years
Leasehold Improvements Estimated useful life or lease term, whichever
is shorter Maintenance
and repairs are expensed as incurred while renewals and betterments are capitalized. (6)
Concentration of Credit Risk Financial
instruments that potentially subject the Company to concentrations of credit risk consist principally of accounts receivable.
The Company maintains substantially all of its cash balances in a limited number of financial institutions. At November
30, 2019 and November 30, 2018, the Company's uninsured cash balances totaled $2,174,808 and $1,197,367, respectively. (7)
Income Taxes The
Company's deferred income taxes arise primarily from the differences in the recording of net operating losses, allowances
for bad debts, inventory reserves and depreciation expense for financial reporting and income tax purposes. A valuation
allowance is provided when it has been determined to be more likely than not that the likelihood of the realization of deferred
tax assets will not be realized. See Note J. The
Company follows the provisions of the Accounting Standards Codification topic, ASC 740, "Income Taxes" (ASC 740).
There have been no unrecognized tax benefits and, accordingly, there has been no effect on the Company's financial condition
or results of operations as a result of ASC 740. The
Company files income tax returns in the U.S. federal jurisdiction and various state and foreign jurisdictions. The Company is
no longer subject to U.S. federal tax examinations for years before fiscal years ending November 30, 2015, and state tax
examinations for years before fiscal years ending November 30, 2014 Management does not believe there will be any material
changes in our unrecognized tax positions over the next twelve months. The
Company's policy is to recognize interest and penalties accrued on any unrecognized tax benefits as a component of income
tax expense. As of the date of adoption of ASC 740, there was no accrued interest or penalties associated with any unrecognized
benefits, nor was any interest expense recognized during the years ended November 30, 2019 and November 30, 2018. (8)
Cash Equivalents The
Company considers all highly liquid investments with an original maturity of three months or less to be cash equivalents. (9)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10)
Marketing and promotional costs: Marketing
and promotional costs are expensed as incurred and have not been material to date. The Company has contractual arrangements with
several of its distributors which provide for cooperative advertising rights to the distributor as a percentage of sales. Cooperative
advertising is reflected as a reduction in revenues and has not been material to date. (11)
Fair Value of Financial Instruments The
carrying amount of cash balances, accounts receivable, accounts payable and accrued expenses approximate their fair value based
on the nature of those items. Estimated fair values of financial instruments are determined using available market information
and appropriate valuation methodologies. Considerable judgment is required to interpret the market data used to develop the estimates
of fair value, and accordingly, the estimates are not necessarily indicative of the amounts that could be realized in a current
market exchange. (12)
Shipping Costs The
Company classifies shipping costs as a component of selling expenses. Shipping costs totaled $5,371 and $7,240 for
the years ended November 30, 2019 and November 30, 2018 respectively. (13)
Earnings Per Share Basic
earnings per share includes no dilution and is computed by dividing net income available to common stockholders by the weighted
average number of common shares outstanding for the period. The difference between reported basic and diluted weighted-average
common shares results from the assumption that all dilutive stock options and convertible preferred stock exercised into common
stock. Total potentially dilutive shares excluded from diluted weighted shares outstanding at November 30, 2019 and November
30, 2018 totaled 69,886 and 156,543, respectively. (14)
Stock Based Compensation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Stock
Based Compensation to Other than Employees The
Company accounts for equity instruments issued in exchange for the receipt of goods or services from other than employees in accordance
with ASC 718.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In the case of equity instruments issued to consultants, the fair value of the equity instrument is recognized
over the term of the consulting agreement. (15)
Recently Issued Standards In
February 2016, the FASB issued ASU No. 2016-02, "Leases." This ASU requires all lessees to be recognized on the balance
sheet as right to use assets and lease liabilities for the rights and obligations created by lease arrangements with terms greater
than 12 months. The amendments in this ASU are effective for fiscal years beginning after December 15, 2018 and for interim periods
therein. The Company estimates that total assets and total liabilities will increase by approximately $282,000 upon adoption.</t>
  </si>
  <si>
    <t>Fixed Assets</t>
  </si>
  <si>
    <t>Property, Plant and Equipment [Abstract]</t>
  </si>
  <si>
    <t>FIXED ASSETS</t>
  </si>
  <si>
    <t>NOTE
C - FIXED ASSETS Fixed
assets consist of the following:
November 30, November 30,
2019 2018
Furniture and Fixtures $ 327,971 $ 327,971
Leasehold Improvements 1,022,556 991,646
Computer Equipment 1,075,949 1,063,005
Less-Accumulated Depreciation (2,305,724 ) (2,266,627 )
Net Fixed Assets $ 120,752 $ 115,995 Depreciation
and amortization expense for the years ended November 30, 2019 and November 30, 2018 was $39,097 and $48,972, respectively.</t>
  </si>
  <si>
    <t>Capitalized Lease Obligations</t>
  </si>
  <si>
    <t>Leases [Abstract]</t>
  </si>
  <si>
    <t>CAPITALIZED LEASE OBLIGATIONS</t>
  </si>
  <si>
    <t xml:space="preserve">NOTE
D – CAPITALIZED LEASE OBLIGATIONS The
Company is obligated under capitalized leases for telephone equipment. The Company leases equipment under two capital lease arrangements
with NEC Financial Services. Pursuant to the leases, the lessor retains actual title to the leased property until the termination
of the lease, at which time the equipment can be purchased for one dollar for each lease. The terms of the leases are 60 months
with a combined monthly payment of $815, respectively. The assumed interest rates on the leases are 9.342%. The leases terminate
in 2022. Future
minimum lease payments under these capitalized lease obligations as of November 30, 2019 are as follows:
2020 $ 9,779
2021 $ 9,779
2022 $ 9,779
Total $ 29,337
Less: interest portion 4,453
Present value of net minimum lease payments $ 24,884
Less: current portion 7,782
Non-current portion $ 17,102
Capital lease obligations mature as follows:
Fiscal year ending December 31:
2020 $ 7,782
2021 $ 8,541
2022 $ 8,561
Principal payments remaining $ 24,884 </t>
  </si>
  <si>
    <t>Loan Payable</t>
  </si>
  <si>
    <t>Loan Payable [Abstract]</t>
  </si>
  <si>
    <t>LOAN PAYABLE</t>
  </si>
  <si>
    <t>NOTE
E – LOAN PAYABLE In
February 2017, the Company obtained a line of credit with a bank for up to $3,000,000 (the "Credit Line"). Borrowings
under the Credit Line are due upon demand and accrue interest at the greater of the prime rate or the LIBOR rate plus two percent
(and may be increased by three percent in the event the Company fails to (i) repay all amounts due on the Credit Line upon demand
or (ii) comply with any terms or conditions relating to the Credit Line). The Credit Line is collateralized by substantially all
the assets of the Company. As of November 30, 2019, the balance on the Credit Line was $0. As of November 30, 2019, the Company
was in compliance with the covenant for the debt service coverage ratio for the Credit Line.</t>
  </si>
  <si>
    <t>Accrued Expenses</t>
  </si>
  <si>
    <t>Payables and Accruals [Abstract]</t>
  </si>
  <si>
    <t>ACCRUED EXPENSES</t>
  </si>
  <si>
    <t>Retirement Plan</t>
  </si>
  <si>
    <t>Retirement Benefits [Abstract]</t>
  </si>
  <si>
    <t>RETIREMENT PLAN</t>
  </si>
  <si>
    <t>NOTE
G – RETIREMENT PLAN In
June 1997, the Company adopted a qualified 401(k) retirement plan for all full-time employees who are twenty-one years of age
and have completed twelve months of service. The plan allows total employee contributions of up to fifteen percent
(15%) of the eligible employee's salary through salary reduction. The Company makes a matching contribution of twenty percent
(20%) of each employee's contribution for each dollar of employee deferral up to five percent (5%) of the employee's
salary. Net assets for the plan, as estimated by Union Central, Inc., which maintains the plan's records, were
approximately $1,486,000 at November 30, 2019. Pension expense for the years ended November 30, 2019 and November 30, 2018 was
$2,527 and $1,908, respectively.</t>
  </si>
  <si>
    <t>Shareholders' Equity</t>
  </si>
  <si>
    <t>Equity [Abstract]</t>
  </si>
  <si>
    <t>SHAREHOLDERS' EQUITY</t>
  </si>
  <si>
    <t>NOTE
H – SHAREHOLDERS' EQUITY [1]
Preferred Stock In
February 1996, the Company amended its Certificate of Incorporation to authorize the issuance of 1,000,000 shares of preferred
stock in one or more series. In August 2010, the number of preferred shares authorized for issuance was increased to 5,000,000
shares. In
November 2000, the Company authorized 100,000 shares of preferred stock as Non-Voting Redeemable Convertible Series C Preferred
Stock ("Series C Preferred"). Each share of Series C Preferred is automatically convertible into 10 shares of our
common stock upon shareholder approval. If the Series C Preferred were converted into common stock on or before April
15, 2001, these shares were entitled to cumulative dividends at the rate of $.50 per share per annum commencing April 15, 2001
payable on June 30 and December 31 of each year. In November 2000, 70,000 shares of the Series C Preferred were issued
in payment of financial consulting services to its investment banker and a shareholder of the Company. In April 2001,
8,000 shares of the Series C Preferred were repurchased and cancelled. In
April 2002, in connection with a Mutual Release, Settlement, Standstill and Non-Disparagement Agreement among other provisions,
certain investors transferred back to the Company 252,000 shares of common stock, 19,300 shares of Series C preferred stock, and
certain warrants, in exchange for $225,000. These repurchased shares were cancelled. In
February 2006, the Company settled with a shareholder to repurchase 10,000 shares of Series C Preferred plus accrued dividends
for $50,000. Pursuant
to exchange agreements dated as of March 14, 2011, 9,000 shares of Series C Preferred were returned to the Company for cancellation
in exchange for 112,500 shares of common stock. In
October 2014, 2,000 shares of Series C Preferred were converted into 20,000 shares of common stock. In
April 2015, the Company entered into a settlement agreement with a shareholder pursuant to which 7,500 shares of Series C Preferred
were returned to the Company for cancellation in exchange for 110,000 shares of common stock plus $65,000 for accrued dividends
and legal fees and expenses. In
July 2015, 4,200 shares of Series C Preferred were exchanged for 42,000 shares of common stock and $29,838 in accrued dividends. Dividends
aggregating $146,569 have not been paid for the semi-annual periods ended December 31, 2001 through the semi-annual payment due
June 30, 2019. The Company has accrued these dividends. At November 30, 2019, there are 10,000 shares of
Series C Preferred issued and outstanding. In
October 2016, the Company authorized 75,000 shares of preferred stock as Voting Non-Redeemable Convertible Series D Preferred
Stock ("Series D Preferred"). None of the Series D Preferred Stock is outstanding as of November 30, 2019. [2]
2010 Incentive Stock Plan In
March 2010, the Company adopted, and in April 2010 the shareholders ratified, the 2010 Incentive Stock Plan ("2010 Stock
Plan"). The 2010 Stock Plan provides for the grant of options to officers, employees, directors or consultants
to the Company to purchase an aggregate of 1,500,000 common shares. Activity
in the 2010 Stock Plan for the year ended November 30, 2019 is summarized as follows:
Weighted
Average
Shares Exercise
Options outstanding November 30, 2018 175,000 $ 0.99
Options issued in the year ended November 30, 2019 - $ -
Options exercised in the year ended November 30, 2019 (25,000 ) $ (0.87 )
Options cancelled in the year ended November 30, 2019 (3,000 ) $ (1.15 )
Options outstanding at November 30, 2019 147,000 $ 1.01
Options exercisable at November 30, 2019 147,000 $ 1.01 In
October 2016, one employee director exercised options to acquire 50,000 shares of common stock at $0.82 per share and 62,500 shares
of common stock at $0.80 per share. In October 2016, one employee director exercised options to acquire 25,000 shares of common
stock at $0.82 per share and 45,938 shares of common stock at $0.80 per share. In
March 2019, one employee director exercised options to acquire 25,000 shares of common stock at $0.87 per share. [3]
2015 Incentive Stock Plan In
November 2015, the Company adopted and the shareholders ratified, the 2015 Incentive Stock Plan ("2015 Stock Plan").
The 2015 Stock Plan provides for the grant of options to officers, employees, directors or consultants to the Company to purchase
an aggregate of 1,500,000 common shares. In
May 2016 a total of 99,151 shares were issued to the Company's officers as part of their 2015 bonus compensation under the
2015 Stock Plan. In
April 2016, the Company awarded one employee director 67,901 shares of its common stock and another employee director 31,250 shares
of its common stock under the 2015 Stock Plan as part of their 2015 bonus. The Company recorded a cost of $74,363 relating to
the issuance of these shares. In
May 2019, at total of 47,207 shares were issued to the Company's officers as part of their 2018 bonus compensation under
the 2015 Stock Plan. The
intrinsic value of the exercisable options at November 30, 2019 totaled $278,250. At November 30, 2019 the weighted average remaining
life of the stock options is 0.92 years. At November 30, 2019, there was no unrecognized compensation cost related to the stock
options granted under the plan. [4]
Compensation of Directors Compensation
for each non-employee director is $2,500 per month (and $3,500 per month for a non-employee director that serves as the chairman
of more than two committees of the Board of Directors).</t>
  </si>
  <si>
    <t>Settlement Agreement</t>
  </si>
  <si>
    <t>Settlement Agreement [Abstract]</t>
  </si>
  <si>
    <t>SETTLEMENT AGREEMENT</t>
  </si>
  <si>
    <t>NOTE
I – SETTLEMENT AGREEMENT On
December 22, 2016, the Company entered into a settlement agreement (the "Settlement Agreement") with Michael D. Tofias
and Bradley P. Rexroad (collectively, the "Stockholders"). The Settlement Agreement generally provided that:
● the Board and the
Stockholders will identify a mutually acceptable independent director to join the Board as a Class C director by February
28, 2017 and the Board will include that new director among its director nominees for the 2017 annual meeting;
● the Company will
take all steps to (i) change its state of incorporation from the State of Nevada to the State of Delaware and (ii) declassify
the Board on a rolling basis by June 30, 2017, and the Company will convene a special meeting of stockholders of the Company
for the purpose of approving such actions, at which meeting the Stockholders and the Insiders will vote all of their shares
of common stock of the Company in favor of such actions, and
● the Company will
commence an issuer tender offer to all of its stockholders to repurchase at least 5.0 million shares of its common stock at
a price of $1.43 per share (the "Tender Offer"), which the Company completed in March 2017 whereby it purchased
for cash 5,000,000 shares of its common stock, at a price of $1.43 per share, or $7,150,000.
● the Stockholders
will tender all of the shares of common stock of the Company that they hold beneficially or of record in the Tender Offer,
subject to limited exceptions; and
● the Company's
officers and directors will not participate in the Tender Offer and will not transfer or sell any of their shares until six
months after the Tender Offer is completed.
● Pursuant
to the Settlement Agreement, the Company also agreed to reimburse the expenses of the
Stockholders associated with their investment in the Company, including their proxy solicitation
and litigation costs, in an amount not to exceed $300,000.
● until the day after
the announcement of the completion of the Tender Offer, the Board will be composed of no more than seven individuals;
● subject to certain
conditions, if the Tender Offer is not completed by March 15, 2017, the Company will (i) appoint the Stockholders to the Board
as Class A directors with terms expiring at the Company's annual meeting of stockholders for fiscal year 2018 (the "2019
Meeting") and (ii) reduce the size of the Board to six directors, including the Stockholders;
● the Stockholders
will withdraw with prejudice their lawsuit against the Company and the Insiders pending in the State of Nevada; and
● the Stockholders
will be subject to customary standstill provisions until the termination of the Settlement Agreement. On
April 6, 2017, the Board of Directors elected Peter Levy as a Class C Director. He is an independent director. On
October 4, 2018, the Company held its annual meeting of shareholders, at which shareholders approved (i) the change in the Company's
state of incorporation from Nevada to Delaware and (ii) the declassification of the Company's board of directors on a rolling
basis. No shareholders exercised their dissenters' rights in connection with the annual meeting. The
Settlement Agreement terminated on February 5, 2019, the date on which the Company completed its reincorporation from Nevada into
Delaware.</t>
  </si>
  <si>
    <t>Income Taxes</t>
  </si>
  <si>
    <t>Income Tax Disclosure [Abstract]</t>
  </si>
  <si>
    <t>INCOME TAXES</t>
  </si>
  <si>
    <t>NOTE
J – INCOME TAXES Deferred
income taxes reflect the net tax effects of temporary differences between the carrying amount of assets and liabilities for financial
reporting purposes and the amounts used for income tax purposes using the enacted tax rates in effect in the years in which the
differences are expected to reverse. The
Company's deferred income taxes are comprised of the following:
November 30, November 30,
2019 2018
Deferred Tax Assets
Net operating loss $ 1,524,286 $ 2,008,906
Allowance for bad debts 27,121 32,658
Inventory 60,746 69,757
Deferred rent 3,282 6,679
Other 62,071 62,071
Depreciation 65,402 73,140
Total deferred tax assets 1,742,908 2,253,211
Valuation allowance (557,168 ) (1,270,587 )
Deferred Tax Assets $ 1,185,740 $ 982,624 The
valuation allowance for the deferred tax assets relates principally to the uncertainty of the utilization of deferred tax assets
and was calculated in accordance with the provisions of ASC 740, which requires that a valuation allowance be established or maintained
when it is "more likely than not" that all or a portion of deferred tax assets will not be realized. The valuation
allowance decreased by approximately $713,000 during the year ended November 30, 2019. This valuation is based on management
estimates of future taxable income. Although the degree of variability inherent in the estimates of future taxable income is significant
and subject to change in the near term, management believes, that the estimate is adequate. The estimated valuation allowance
is continually reviewed and as adjustments to the allowance become necessary, such adjustments are reflected in the current operations. The
Company's income tax expense consists of the following:
Years Ended
November 30, November 30,
Current:
Federal $ - $ 41,094
States 107,083 99,642
107,083 140,736
Deferred:
Federal (125,932 ) 184
States (77,184 ) 72
(203,116 ) 256
Provision for income taxes $ (96,033 ) $ 140,992 The
Company files a consolidated income tax return with its wholly-owned subsidiaries and has net operating loss carryforwards of
approximately $5,830,000 for federal and state purposes, which expire through 2020. A reconciliation of the difference between
the expected income tax rate using the statutory federal tax rate and the Company's effective rate is as follows:
Years ended
November 30, November 30,
2019 2018
U.S Federal Income tax statutory rate 21 % 21 %
Valuation allowance (31 )% (21 )%
State income taxes 5 % 7 %
Other - -
Effective tax rate (5 )% 7 %</t>
  </si>
  <si>
    <t>Rental Commitments</t>
  </si>
  <si>
    <t>Rental Commitments [Abstract]</t>
  </si>
  <si>
    <t>RENTAL COMMITMENTS</t>
  </si>
  <si>
    <t>NOTE
K – RENTAL COMMITMENTS The
Company leases its office and warehouse space through 2020 from a corporation that is controlled by officers/shareholders of the
Company ("Related Company"). Annual minimum rental payments to the Related Company approximated $180,000
for the year ended November 30, 2019, and increase at the rate of three per cent per annum throughout the lease term. Pursuant
to the lease, rent expense charged to operations differs from rent paid because of scheduled rent increases. Accordingly,
the Company has recorded deferred rent. Rent expense is calculated by allocating to rental payments, including those
attributable to scheduled rent increases, on a straight line basis, over the lease term. In
June 2019, the Company renewed its lease to rent office space and a warehouse in Hong Kong for two years. Annual minimum rental
payments for this space are approximately $68,460. In
January 2019, the Company entered into a lease to rent warehouse space in Hong Kong for two years. Annual minimum rental payments
for this space are approximately $36,840. The
Company's future minimum rental commitments at November 30, 2019 are as follows: Twelve
Months Ended November 30,
2020 $ 260,454
2021 $ 37,300
$ 297,754 Net
rental expense for the years ended November 30, 2019 and November 30, 2018 were $354,424 and $317,210 respectively, of which $264,137
and $260,241 respectively, was paid to the Related Company.</t>
  </si>
  <si>
    <t>Employment and Other Agreements</t>
  </si>
  <si>
    <t>Employment and Other Agreements [Abstract]</t>
  </si>
  <si>
    <t>EMPLOYMENT AND OTHER AGREEMENTS</t>
  </si>
  <si>
    <t>NOTE
L – EMPLOYMENT AND OTHER AGREEMENTS In
February 2016, the Company entered into revised employment agreements with two officers of the Company. Pursuant to these agreements,
the base salary for one officer is $275,000 and the base salary for the other officer is $225,000. The agreements continue until
terminated by either party. The
Company's compensation committee may award these officers with bonuses and will review the base salary amounts for each
of the officers on an annual basis to determine if any changes to the base salary amounts need to be made and may also award these
officers with annual bonuses. Pursuant to the employment agreements, the officers are prohibited from engaging in activities
which are competitive with those of the Company during their employment with the Company and for one year following termination.
If the agreement is terminated other than for cause, the officer would be entitled to all base salary earned through the date
of termination, accrued but unused vacation, all vested equity, and bonus amounts payable to the officer through the date of termination.
The officers would also be entitled to receive an additional thirty-six months of annual compensation equal to the average of
his base salary and bonus for the three calendar years prior to the date of termination, payable in accordance with the Company's
regular payroll practice over a 52-week period.</t>
  </si>
  <si>
    <t>Major Customers</t>
  </si>
  <si>
    <t>Risks and Uncertainties [Abstract]</t>
  </si>
  <si>
    <t>MAJOR CUSTOMERS</t>
  </si>
  <si>
    <t>NOTE
M – MAJOR CUSTOMERS The
Company had two customers who each accounted for 14% and 12% of net sales for year ended November 30, 2019 and two customers who
accounted for 11% and 13% of net sales for the year ended November 30, 2018. The Company had one customer who accounted
for 18% of accounts receivable at November 30, 2019 and two customers who accounted for 11% and 14% of accounts receivable at
November 30, 2018.</t>
  </si>
  <si>
    <t>Major Suppliers</t>
  </si>
  <si>
    <t>Major Suppliers [Abstract]</t>
  </si>
  <si>
    <t>MAJOR SUPPLIERS</t>
  </si>
  <si>
    <t>NOTE
N – MAJOR SUPPLIERS During
the years ended November 30, 2019 and November 30, 2018 there was one foreign supplier accounting for 38% and 46% of total inventory
purchased. The
Company purchases substantially all of its products overseas. For the year ended November 30, 2019, the Company purchased 44%
of its products from Taiwan, 16% from Hong Kong, 25% from elsewhere in Asia and less than 1% overseas outside of Asia. The Company
purchases the balance of its products in the United States.</t>
  </si>
  <si>
    <t>Export Sales</t>
  </si>
  <si>
    <t>Segment Reporting [Abstract]</t>
  </si>
  <si>
    <t>EXPORT SALES</t>
  </si>
  <si>
    <t>NOTE
O – EXPORT SALES The
Company's export sales were as follows:
Year Ended
November 30, November 30,
2019 2018
Canada 4,233,319 4,250,717
China 5,828,541 4,838,884
Other Asian Countries 2,109,843 1,690,734
South America 527,183 407,894
Europe 1,390,715 1,012,220 Revenues
are attributed to countries based on location of customer.</t>
  </si>
  <si>
    <t>Subsequent Events</t>
  </si>
  <si>
    <t>Subsequent Events [Abstract]</t>
  </si>
  <si>
    <t>SUBSEQUENT EVENTS</t>
  </si>
  <si>
    <t>NOTE
P – SUBSEQUENT EVENTS In
early January 2020, an outbreak of a respiratory illness caused by the coronavirus was identified in Wuhan, China. As part of
its effort to combat the virus, the government of China has placed travel restrictions throughout parts of China. This has resulted
in some of the Company's customers and suppliers being closed for an extended period or operating at significantly below
their normal capacity and will also affect our suppliers that source some of their materials from China. The duration and intensity
of this global health emergency and related disruptions is uncertain. The duration of this crisis and its impact on both the Company's
customers and supply chain is expected to have a material impact on the consolidated results of operations, cash flows and financial
condition, but cannot be reasonably estimated at this time.</t>
  </si>
  <si>
    <t>Summary of Significant Accounting Policies (Policies)</t>
  </si>
  <si>
    <t>Principles of Consolidation</t>
  </si>
  <si>
    <t>(1)
Principles of Consolidation The
consolidated financial statements include the accounts of Surge, Challenge, and Surge Limited (collectively the "Company"). All
material intercompany balances and transactions have been eliminated in consolidation.</t>
  </si>
  <si>
    <t>Accounts Receivable</t>
  </si>
  <si>
    <t>(2)
Accounts Receivable: Trade
accounts receivable are recorded at the net invoice value and are not interest bearing. The Company considers receivables past
due based on the payment terms. The Company reviews its exposure to amounts receivable and reserves specific amounts if collecta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Based on the Company's operating history and customer base, bad debts to date
have not been material.</t>
  </si>
  <si>
    <t>Revenue Recognition</t>
  </si>
  <si>
    <t>(3)
Revenue Recognition In
May 2014, the Financial Accounting Standards Board ("FASB") issued Accounting Standard Update ("ASU")
No. 2014-09, "Revenue from Contracts with Customers: Topic 606." This ASU replaces nearly all existing U.S. generally
accepted accounting principles guidance on revenue recognition. The standard prescribes a five-step model for recognizing revenue,
the application of which will require significant judgment by the Company. The Company adopted the standard using the modified
retrospective approach in its fiscal year beginning December 1, 2017. The preponderance of the Company's contracts with
customers are standard ship and bill arrangements where revenue is recognized at the time of shipment. Revenue
is recognized for products sold by the Company when persuasive evidence of an arrangement exists, delivery has occurred, the price
is fixed and determinable, collectability is reasonably assured and title and risk of loss have been transferred to the customer.
This occurs when product is shipped from the Company's warehouse. For
direct shipments, revenue is recognized when product is shipped from the Company's supplier. The Company has a long term
supply agreement with one of our suppliers. The Company purchases the merchandise from the supplier and has the supplier directly
ship to the customer through a freight forwarder. Title passes to customer upon the merchandise being received by a
freight forwarder. Direct shipments were approximately $2,974,000 and $4,277,000 for the years ended November 30, 2019 and November
30, 2018 respectively. The
Company also acts as a sales agent to certain customers in North America for one of its suppliers. The Company reports these commissions
as revenues in the period earned. Commission revenue totaled $536,668 and $48,730 for the years ended November 30, 2019 and November
30, 2018 respectively. The
Company performs ongoing credit evaluations of its customers and maintains reserves for potential credit losses. The
Company and its subsidiaries currently have agreements with several distributors. There are no provisions for the granting of
price concessions in any of the agreements. Revenues under these distribution agreements were approximately $5,451,000
and $6,101,000 for the years ended November 30, 2019 and November 30, 2018 respectively.</t>
  </si>
  <si>
    <t>Inventories</t>
  </si>
  <si>
    <t xml:space="preserve">(4)
Inventories Inventories,
which consist solely of products held for resale, are stated at the lower of cost (first-in, first-out method) or net realizable
value. Products are included in inventory when the Company obtains title and risk of loss on the products, primarily
when shipped from the supplier. Inventory in transit principally from foreign suppliers at November 30, 2019 was $1,579,504. The
Company, at November 30, 2019, has a reserve against slow moving and obsolete inventory of $250,565. From time to time the Company's
products are subject to legislation from various authorities on environmental matters. </t>
  </si>
  <si>
    <t>Depreciation and Amortization</t>
  </si>
  <si>
    <t>(5)
Depreciation and Amortization Fixed
assets are recorded at cost. Depreciation is generally calculated on a straight line method and amortization of leasehold
improvements is provided for on the straight-line method over the estimated useful lives of the various assets as follows:
Furniture,
fixtures and equipment 5 - 7 years
Computer equipment 5 years
Leasehold Improvements Estimated useful life or lease term, whichever
is shorter Maintenance
and repairs are expensed as incurred while renewals and betterments are capitalized.</t>
  </si>
  <si>
    <t>Concentration of Credit Risk</t>
  </si>
  <si>
    <t>(6)
Concentration of Credit Risk Financial
instruments that potentially subject the Company to concentrations of credit risk consist principally of accounts receivable.
The Company maintains substantially all of its cash balances in a limited number of financial institutions. At November
30, 2019 and November 30, 2018, the Company's uninsured cash balances totaled $2,174,808 and $1,197,367, respectively.</t>
  </si>
  <si>
    <t>(7)
Income Taxes The
Company's deferred income taxes arise primarily from the differences in the recording of net operating losses, allowances
for bad debts, inventory reserves and depreciation expense for financial reporting and income tax purposes. A valuation
allowance is provided when it has been determined to be more likely than not that the likelihood of the realization of deferred
tax assets will not be realized. See Note J. The
Company follows the provisions of the Accounting Standards Codification topic, ASC 740, "Income Taxes" (ASC 740).
There have been no unrecognized tax benefits and, accordingly, there has been no effect on the Company's financial condition
or results of operations as a result of ASC 740. The
Company files income tax returns in the U.S. federal jurisdiction and various state and foreign jurisdictions. The Company is
no longer subject to U.S. federal tax examinations for years before fiscal years ending November 30, 2015, and state tax
examinations for years before fiscal years ending November 30, 2014 Management does not believe there will be any material
changes in our unrecognized tax positions over the next twelve months. The
Company's policy is to recognize interest and penalties accrued on any unrecognized tax benefits as a component of income
tax expense. As of the date of adoption of ASC 740, there was no accrued interest or penalties associated with any unrecognized
benefits, nor was any interest expense recognized during the years ended November 30, 2019 and November 30, 2018.</t>
  </si>
  <si>
    <t>Cash Equivalents</t>
  </si>
  <si>
    <t xml:space="preserve">(8)
Cash Equivalents The
Company considers all highly liquid investments with an original maturity of three months or less to be cash equivalents. </t>
  </si>
  <si>
    <t>Use of Estimates</t>
  </si>
  <si>
    <t>(9)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Marketing and promotional costs</t>
  </si>
  <si>
    <t>(10)
Marketing and promotional costs: Marketing
and promotional costs are expensed as incurred and have not been material to date. The Company has contractual arrangements with
several of its distributors which provide for cooperative advertising rights to the distributor as a percentage of sales. Cooperative
advertising is reflected as a reduction in revenues and has not been material to date.</t>
  </si>
  <si>
    <t>Fair Value of Financial Instruments</t>
  </si>
  <si>
    <t>(11)
Fair Value of Financial Instruments The
carrying amount of cash balances, accounts receivable, accounts payable and accrued expenses approximate their fair value based
on the nature of those items. Estimated fair values of financial instruments are determined using available market information
and appropriate valuation methodologies. Considerable judgment is required to interpret the market data used to develop
the estimates of fair value, and accordingly, the estimates are not necessarily indicative of the amounts that could be realized
in a current market exchange.</t>
  </si>
  <si>
    <t>Shipping Costs</t>
  </si>
  <si>
    <t>(12)
Shipping Costs The
Company classifies shipping costs as a component of selling expenses. Shipping costs totaled $5,371 and $7,240 for
the years ended November 30, 2019 and November 30, 2018 respectively.</t>
  </si>
  <si>
    <t>Earnings Per Share</t>
  </si>
  <si>
    <t>(13)
Earnings Per Share Basic
earnings per share includes no dilution and is computed by dividing net income available to common stockholders by the weighted
average number of common shares outstanding for the period. The difference between reported basic and diluted weighted-average
common shares results from the assumption that all dilutive stock options and convertible preferred stock exercised into common
stock. Total potentially dilutive shares excluded from diluted weighted shares outstanding at November 30, 2019 and November
30, 2018 totaled 69,886 and 156,543, respectively.</t>
  </si>
  <si>
    <t>Stock Based Compensation</t>
  </si>
  <si>
    <t>(14)
Stock Based Compensation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Stock
Based Compensation to Other than Employees The
Company accounts for equity instruments issued in exchange for the receipt of goods or services from other than employees in accordance
with ASC 718.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In the case of equity instruments issued to consultants, the fair value of the equity instrument is recognized
over the term of the consulting agreement.</t>
  </si>
  <si>
    <t>Recently Issued Standards</t>
  </si>
  <si>
    <t>(15)
Recently Issued Standards In
February 2016, the FASB issued ASU No. 2016-02, "Leases." This ASU requires all lessees to be recognized on the balance
sheet as right to use assets and lease liabilities for the rights and obligations created by lease arrangements with terms greater
than 12 months. The amendments in this ASU are effective for fiscal years beginning after December 15, 2018 and for interim periods
therein. The Company estimates that total assets and total liabilities will increase by approximately $282,000 upon adoption.</t>
  </si>
  <si>
    <t>Summary of Significant Accounting Policies (Tables)</t>
  </si>
  <si>
    <t>Schedule of estimated useful life of fixed assets</t>
  </si>
  <si>
    <t>Furniture,
fixtures and equipment 5 - 7 years
Computer equipment 5 years
Leasehold Improvements Estimated useful life or lease term, whichever
is shorter</t>
  </si>
  <si>
    <t>Fixed Assets (Tables)</t>
  </si>
  <si>
    <t>Schedule of fixed assets</t>
  </si>
  <si>
    <t xml:space="preserve">November 30, November 30,
2019 2018
Furniture and Fixtures $ 327,971 $ 327,971
Leasehold Improvements 1,022,556 991,646
Computer Equipment 1,075,949 1,063,005
Less-Accumulated Depreciation (2,305,724 ) (2,266,627 )
Net Fixed Assets $ 120,752 $ 115,995 </t>
  </si>
  <si>
    <t>Capitalized Lease Obligations (Tables)</t>
  </si>
  <si>
    <t>Schedule of future minimum lease payments under these capitalized lease obligations</t>
  </si>
  <si>
    <t xml:space="preserve">2020 $ 9,779
2021 $ 9,779
2022 $ 9,779
Total $ 29,337
Less: interest portion 4,453
Present value of net minimum lease payments $ 24,884
Less: current portion 7,782
Non-current portion $ 17,102 </t>
  </si>
  <si>
    <t>Schedule of capital lease obligations mature</t>
  </si>
  <si>
    <t xml:space="preserve">Capital lease obligations mature as follows:
Fiscal year ending December 31:
2020 $ 7,782
2021 $ 8,541
2022 $ 8,561
Principal payments remaining $ 24,884 </t>
  </si>
  <si>
    <t>Accrued Expenses (Tables)</t>
  </si>
  <si>
    <t>Schedule of accrued expenses</t>
  </si>
  <si>
    <t xml:space="preserve">November 30, November 30,
2019 2018
Commissions $ 233,784 $ 228,199
Preferred stock dividends 146,569 141,569
Other accrued expenses 200,848 233,435
$ 581,201 $ 603,203 </t>
  </si>
  <si>
    <t>Shareholders' Equity (Tables)</t>
  </si>
  <si>
    <t>Schedule of activity in the 2010 stock plan</t>
  </si>
  <si>
    <t xml:space="preserve">Weighted
Average
Shares Exercise
Options outstanding November 30, 2018 175,000 $ 0.99
Options issued in the year ended November 30, 2019 - $ -
Options exercised in the year ended November 30, 2019 (25,000 ) $ (0.87 )
Options cancelled in the year ended November 30, 2019 (3,000 ) $ (1.15 )
Options outstanding at November 30, 2019 147,000 $ 1.01
Options exercisable at November 30, 2019 147,000 $ 1.01 </t>
  </si>
  <si>
    <t>Income Taxes (Tables)</t>
  </si>
  <si>
    <t>Schedule of deferred income taxes</t>
  </si>
  <si>
    <t xml:space="preserve">November 30, November 30,
2019 2018
Deferred Tax Assets
Net operating loss $ 1,524,286 $ 2,008,906
Allowance for bad debts 27,121 32,658
Inventory 60,746 69,757
Deferred rent 3,282 6,679
Other 62,071 62,071
Depreciation 65,402 73,140
Total deferred tax assets 1,742,908 2,253,211
Valuation allowance (557,168 ) (1,270,587 )
Deferred Tax Assets $ 1,185,740 $ 982,624 </t>
  </si>
  <si>
    <t>Schedule of income tax expense</t>
  </si>
  <si>
    <t xml:space="preserve">Years Ended
November 30, November 30,
Current:
Federal $ - $ 41,094
States 107,083 99,642
107,083 140,736
Deferred:
Federal (125,932 ) 184
States (77,184 ) 72
(203,116 ) 256
Provision for income taxes $ (96,033 ) $ 140,992 </t>
  </si>
  <si>
    <t>Schedule of difference between expected income tax rate using statutory federal tax rate and company's effective rate</t>
  </si>
  <si>
    <t>Years ended
November 30, November 30,
2019 2018
U.S Federal Income tax statutory rate 21 % 21 %
Valuation allowance (31 )% (21 )%
State income taxes 5 % 7 %
Other - -
Effective tax rate (5 )% 7 %</t>
  </si>
  <si>
    <t>Rental Commitments (Tables)</t>
  </si>
  <si>
    <t>Schedule of future minimum rental commitments</t>
  </si>
  <si>
    <t xml:space="preserve">2020 $ 260,454
2021 $ 37,300
$ 297,754 </t>
  </si>
  <si>
    <t>Export Sales (Tables)</t>
  </si>
  <si>
    <t>Schedule of export sales</t>
  </si>
  <si>
    <t xml:space="preserve">Year Ended
November 30, November 30,
2019 2018
Canada 4,233,319 4,250,717
China 5,828,541 4,838,884
Other Asian Countries 2,109,843 1,690,734
South America 527,183 407,894
Europe 1,390,715 1,012,220 </t>
  </si>
  <si>
    <t>Organization, Description of Company's Business and Basis of Presentation (Details)</t>
  </si>
  <si>
    <t>1 Months Ended</t>
  </si>
  <si>
    <t>Feb. 28, 2019shares</t>
  </si>
  <si>
    <t>May 31, 2002Shareholdershares</t>
  </si>
  <si>
    <t>Organization, Description of Company's Business and Basis of Presentation (Textual)</t>
  </si>
  <si>
    <t>Minimum number of shareholders to hold equity | Shareholder</t>
  </si>
  <si>
    <t>Number of shares outstanding - held by surge</t>
  </si>
  <si>
    <t>Number of shares outstanding - held by officers of surge</t>
  </si>
  <si>
    <t>Ownership rights transferred to parent company</t>
  </si>
  <si>
    <t>Decrease in common stock shares authorized for issuance</t>
  </si>
  <si>
    <t>Summary of Significant Accounting Policies (Details)</t>
  </si>
  <si>
    <t>Computer equipment [Member]</t>
  </si>
  <si>
    <t>Property, Plant and Equipment [Line Items]</t>
  </si>
  <si>
    <t>Property, plant and equipment, useful life</t>
  </si>
  <si>
    <t>5 years</t>
  </si>
  <si>
    <t>Leasehold Improvements [Member]</t>
  </si>
  <si>
    <t>Property, plant and equipment, estimated useful lives</t>
  </si>
  <si>
    <t>Estimated useful life or lease term, whichever is shorter</t>
  </si>
  <si>
    <t>Maximum [Member] | Furniture, fixtures and equipment [Member]</t>
  </si>
  <si>
    <t>7 years</t>
  </si>
  <si>
    <t>Minimum [Member] | Furniture, fixtures and equipment [Member]</t>
  </si>
  <si>
    <t>Summary of Significant Accounting Policies (Details Textual) - USD ($)</t>
  </si>
  <si>
    <t>Summary of Significant Accounting Policies (Textual)</t>
  </si>
  <si>
    <t>Direct shipments revenue</t>
  </si>
  <si>
    <t>Commission revenue</t>
  </si>
  <si>
    <t>Revenues from distribution agreements</t>
  </si>
  <si>
    <t>Inventory in transit from foreign suppliers</t>
  </si>
  <si>
    <t>Reserve against slow moving and obsolete inventory</t>
  </si>
  <si>
    <t>Amount of uninsured cash balances</t>
  </si>
  <si>
    <t>Shipping costs</t>
  </si>
  <si>
    <t>Diluted weighted shares outstanding</t>
  </si>
  <si>
    <t>Capital lease obligations</t>
  </si>
  <si>
    <t>Fixed Assets (Details) - USD ($)</t>
  </si>
  <si>
    <t>Less-Accumulated Depreciation</t>
  </si>
  <si>
    <t>Net Fixed Assets</t>
  </si>
  <si>
    <t>Furniture and Fixtures [Member]</t>
  </si>
  <si>
    <t>Fixed assets gross</t>
  </si>
  <si>
    <t>Computer Equipment [Member]</t>
  </si>
  <si>
    <t>Fixed Assets (Details Textual) - USD ($)</t>
  </si>
  <si>
    <t>Fixed Assets (Textual)</t>
  </si>
  <si>
    <t>Depreciation and amortization expense</t>
  </si>
  <si>
    <t>Capitalized Lease Obligations (Details) - USD ($)</t>
  </si>
  <si>
    <t>2020</t>
  </si>
  <si>
    <t>2021</t>
  </si>
  <si>
    <t>2022</t>
  </si>
  <si>
    <t>Less: interest portion</t>
  </si>
  <si>
    <t>Present value of net minimum lease payments</t>
  </si>
  <si>
    <t>Less: current portion</t>
  </si>
  <si>
    <t>Non-current portion</t>
  </si>
  <si>
    <t>Capitalized Lease Obligations (Details 1)</t>
  </si>
  <si>
    <t>Dec. 31, 2019USD ($)</t>
  </si>
  <si>
    <t>Fiscal year ending December 31:</t>
  </si>
  <si>
    <t>Principal payments remaining</t>
  </si>
  <si>
    <t>Capitalized Lease Obligations (Details Textual)</t>
  </si>
  <si>
    <t>Nov. 30, 2019USD ($)leasearrangements</t>
  </si>
  <si>
    <t>Capitalized Lease Obligations (Textual)</t>
  </si>
  <si>
    <t>Leases equipment | leasearrangements</t>
  </si>
  <si>
    <t>Leases payment, description</t>
  </si>
  <si>
    <t>The equipment can be purchased for one dollar for each lease. The terms of the leases are 60 months with a combined monthly payment of $815, respectively.</t>
  </si>
  <si>
    <t>Monthly payment | $</t>
  </si>
  <si>
    <t>Interest rates</t>
  </si>
  <si>
    <t>9.342%</t>
  </si>
  <si>
    <t>Leases terminate term</t>
  </si>
  <si>
    <t>Loan Payable (Details) - USD ($)</t>
  </si>
  <si>
    <t>Feb. 28, 2017</t>
  </si>
  <si>
    <t>Loan Payable (Textual)</t>
  </si>
  <si>
    <t>Line of credit</t>
  </si>
  <si>
    <t>Line of credit, interest rate, description</t>
  </si>
  <si>
    <t>Borrowings under the Credit Line are due upon demand and accrue interest at the greater of the prime rate or the LIBOR rate plus two percent (and may be increased by three percent in the event the Company fails to (i) repay all amounts due on the Credit Line upon demand or (ii) comply with any terms or conditions relating to the Credit Line).</t>
  </si>
  <si>
    <t>Accrued Expenses (Details) - USD ($)</t>
  </si>
  <si>
    <t>Schedule of accrued expenses (Textual)</t>
  </si>
  <si>
    <t>Commissions</t>
  </si>
  <si>
    <t>Other accrued expenses</t>
  </si>
  <si>
    <t>Retirement Plan (Details) - USD ($)</t>
  </si>
  <si>
    <t>Jun. 30, 1997</t>
  </si>
  <si>
    <t>Retirement Plan (Textual)</t>
  </si>
  <si>
    <t>Description for retirement plan</t>
  </si>
  <si>
    <t>Company adopted a qualified 401(k) retirement plan for all full-time employees who are twenty-one years of age and have completed twelve months of service.</t>
  </si>
  <si>
    <t>Total employee contributions</t>
  </si>
  <si>
    <t>15.00%</t>
  </si>
  <si>
    <t>Employer matching contribution percentage</t>
  </si>
  <si>
    <t>20.00%</t>
  </si>
  <si>
    <t>Employee deferral percentage</t>
  </si>
  <si>
    <t>5.00%</t>
  </si>
  <si>
    <t>Net assets for plan</t>
  </si>
  <si>
    <t>Pension expense</t>
  </si>
  <si>
    <t>Shareholders' Equity (Details) - Stock Options [Member] - 2010 Incentive Stock Plan [Member]</t>
  </si>
  <si>
    <t>Nov. 30, 2019$ / sharesshares</t>
  </si>
  <si>
    <t>Shares</t>
  </si>
  <si>
    <t>Options outstanding November 30, 2018 | shares</t>
  </si>
  <si>
    <t>Options issued in the year ended November 30, 2019 | shares</t>
  </si>
  <si>
    <t>Options exercised in the year ended November 30, 2019 | shares</t>
  </si>
  <si>
    <t>Options cancelled in the year ended November 30, 2019 | shares</t>
  </si>
  <si>
    <t>Options outstanding at November 30, 2019 | shares</t>
  </si>
  <si>
    <t>Options exercisable at November 30, 2019 | shares</t>
  </si>
  <si>
    <t>Weighted Average Exercise Price</t>
  </si>
  <si>
    <t>Options outstanding November 30, 2018 | $ / shares</t>
  </si>
  <si>
    <t>Options issued in the year ended November 30, 2019 | $ / shares</t>
  </si>
  <si>
    <t>Options exercised in the year ended November 30, 2019 | $ / shares</t>
  </si>
  <si>
    <t>Options cancelled in the year ended November 30, 2019 | $ / shares</t>
  </si>
  <si>
    <t>Options outstanding at November 30, 2019 | $ / shares</t>
  </si>
  <si>
    <t>Options exercisable at November 30, 2019 | $ / shares</t>
  </si>
  <si>
    <t>Shareholders' Equity (Details Textual) - USD ($)</t>
  </si>
  <si>
    <t>Mar. 14, 2011</t>
  </si>
  <si>
    <t>Jul. 31, 2015</t>
  </si>
  <si>
    <t>Apr. 30, 2015</t>
  </si>
  <si>
    <t>Oct. 31, 2014</t>
  </si>
  <si>
    <t>Feb. 28, 2006</t>
  </si>
  <si>
    <t>Apr. 30, 2002</t>
  </si>
  <si>
    <t>Apr. 30, 2001</t>
  </si>
  <si>
    <t>Nov. 30, 2000</t>
  </si>
  <si>
    <t>Oct. 31, 2016</t>
  </si>
  <si>
    <t>Aug. 31, 2010</t>
  </si>
  <si>
    <t>Dec. 31, 2001</t>
  </si>
  <si>
    <t>Feb. 29, 1996</t>
  </si>
  <si>
    <t>Shareholders' Equity (Textual)</t>
  </si>
  <si>
    <t>Dividend payable</t>
  </si>
  <si>
    <t>Preferred Stock [Member]</t>
  </si>
  <si>
    <t>Number of shares converted into common stock upon conversion</t>
  </si>
  <si>
    <t>Cumulative dividend per share per annum</t>
  </si>
  <si>
    <t>Preferred stock issued in payment of financial consulting services</t>
  </si>
  <si>
    <t>Stock repurchased and cancelled</t>
  </si>
  <si>
    <t>Repurchased shares were cancelled</t>
  </si>
  <si>
    <t>Repurchase of common shares, Shares</t>
  </si>
  <si>
    <t>Accrued dividends</t>
  </si>
  <si>
    <t>Number of preferred stock returned for cancellation in exchange for shares of common stock</t>
  </si>
  <si>
    <t>Number of common shares issued in conversion of preferred stock</t>
  </si>
  <si>
    <t>Number of shares transferred to company</t>
  </si>
  <si>
    <t>Series C Preferred Stock [Member] | Common Stock [Member]</t>
  </si>
  <si>
    <t>Series D Preferred Stock [Member]</t>
  </si>
  <si>
    <t>Shareholders' Equity (Details Textual 1) - USD ($)</t>
  </si>
  <si>
    <t>13 Months Ended</t>
  </si>
  <si>
    <t>May 31, 2016</t>
  </si>
  <si>
    <t>Apr. 30, 2016</t>
  </si>
  <si>
    <t>Mar. 31, 2010</t>
  </si>
  <si>
    <t>Nov. 30, 2015</t>
  </si>
  <si>
    <t>Mar. 31, 2019</t>
  </si>
  <si>
    <t>Stock Options [Member]</t>
  </si>
  <si>
    <t>Weighted average remaining life</t>
  </si>
  <si>
    <t>11 months 1 day</t>
  </si>
  <si>
    <t>Another Employee Director [Member] | Stock Options [Member]</t>
  </si>
  <si>
    <t>Number of common shares purchased for options granted</t>
  </si>
  <si>
    <t>Options granted cost</t>
  </si>
  <si>
    <t>Employee Director [Member] | Stock Options [Member]</t>
  </si>
  <si>
    <t>Exercise of options, shares</t>
  </si>
  <si>
    <t>Options exercised shares of common stock per share</t>
  </si>
  <si>
    <t>One Employee Director 3 [Member] | Stock Options [Member]</t>
  </si>
  <si>
    <t>One Employee Director 2 [Member] | Stock Options [Member]</t>
  </si>
  <si>
    <t>One Employee Director 1 [Member] | Stock Options [Member]</t>
  </si>
  <si>
    <t>2015 Incentive Stock Plan [Member]</t>
  </si>
  <si>
    <t>2015 Incentive Stock Plan [Member] | Stock Options [Member]</t>
  </si>
  <si>
    <t>Intrinsic value of exercisable options</t>
  </si>
  <si>
    <t>2015 Incentive Stock Plan [Member] | Officer [Member]</t>
  </si>
  <si>
    <t>Issuance of shares as compensation, shares</t>
  </si>
  <si>
    <t>2010 Incentive Stock Plan [Member] | Stock Options [Member]</t>
  </si>
  <si>
    <t>Shareholders' Equity (Details Textual 2) - Stock Option [Member]</t>
  </si>
  <si>
    <t>Nov. 30, 2019USD ($)</t>
  </si>
  <si>
    <t>Non Employee Director [Member]</t>
  </si>
  <si>
    <t>Compensation</t>
  </si>
  <si>
    <t>Non Employee Director One [Member]</t>
  </si>
  <si>
    <t>Settlement Agreement (Details) - USD ($)</t>
  </si>
  <si>
    <t>Mar. 15, 2017</t>
  </si>
  <si>
    <t>Mar. 31, 2017</t>
  </si>
  <si>
    <t>Tender Offer [Member]</t>
  </si>
  <si>
    <t>Settlement Agreement (Textual)</t>
  </si>
  <si>
    <t>Common stock, per share</t>
  </si>
  <si>
    <t>Settlement Agreement [Member]</t>
  </si>
  <si>
    <t>Tender offer, description</t>
  </si>
  <si>
    <t>(i) appoint the Stockholders to the Board as Class A directors with terms expiring at the Company's annual meeting of stockholders for fiscal year 2018 (the "2019 Meeting") and (ii) reduce the size of the Board to six directors, including the Stockholders;</t>
  </si>
  <si>
    <t>Litigation costs</t>
  </si>
  <si>
    <t>Repurchase of common shares, value</t>
  </si>
  <si>
    <t>Income Taxes (Details) - USD ($)</t>
  </si>
  <si>
    <t>Deferred Tax Assets</t>
  </si>
  <si>
    <t>Net operating loss</t>
  </si>
  <si>
    <t>Allowance for bad debts</t>
  </si>
  <si>
    <t>Other</t>
  </si>
  <si>
    <t>Depreciation</t>
  </si>
  <si>
    <t>Total deferred tax assets</t>
  </si>
  <si>
    <t>Valuation allowance</t>
  </si>
  <si>
    <t>Income Taxes (Details 1) - USD ($)</t>
  </si>
  <si>
    <t>Current:</t>
  </si>
  <si>
    <t>Federal</t>
  </si>
  <si>
    <t>States</t>
  </si>
  <si>
    <t>Current, total</t>
  </si>
  <si>
    <t>Deferred:</t>
  </si>
  <si>
    <t>Deferred, total</t>
  </si>
  <si>
    <t>Provision for income taxes</t>
  </si>
  <si>
    <t>Income Taxes (Details 2)</t>
  </si>
  <si>
    <t>U.S Federal Income tax statutory rate</t>
  </si>
  <si>
    <t>21.00%</t>
  </si>
  <si>
    <t>(31.00%)</t>
  </si>
  <si>
    <t>(21.00%)</t>
  </si>
  <si>
    <t>State income taxes</t>
  </si>
  <si>
    <t>7.00%</t>
  </si>
  <si>
    <t>Effective tax rate</t>
  </si>
  <si>
    <t>(5.00%)</t>
  </si>
  <si>
    <t>Income Taxes (Details Textual)</t>
  </si>
  <si>
    <t>Income Taxes (Textual)</t>
  </si>
  <si>
    <t>Valuation allowance for deferred tax assets</t>
  </si>
  <si>
    <t>Net operating loss carryforwards</t>
  </si>
  <si>
    <t>Net operating loss carryforwards, expiration date</t>
  </si>
  <si>
    <t>Nov. 30,
		2020</t>
  </si>
  <si>
    <t>Rental Commitments (Details)</t>
  </si>
  <si>
    <t>Future minimum rental commitments</t>
  </si>
  <si>
    <t>Rental Commitments (Details Textual) - USD ($)</t>
  </si>
  <si>
    <t>Jun. 30, 2019</t>
  </si>
  <si>
    <t>Jan. 30, 2019</t>
  </si>
  <si>
    <t>Rental Commitments (Textual)</t>
  </si>
  <si>
    <t>Net rental expense</t>
  </si>
  <si>
    <t>Hong Kong [Member]</t>
  </si>
  <si>
    <t>Annual minimum rental payments</t>
  </si>
  <si>
    <t>Term of lease</t>
  </si>
  <si>
    <t>2 years</t>
  </si>
  <si>
    <t>Related Parties [Member]</t>
  </si>
  <si>
    <t>Lease expiration period</t>
  </si>
  <si>
    <t>Lease term, description</t>
  </si>
  <si>
    <t>The rate of three per cent per annum throughout the lease term.</t>
  </si>
  <si>
    <t>Related Parties [Member] | Hong Kong [Member]</t>
  </si>
  <si>
    <t>Employment and Other Agreements (Details)</t>
  </si>
  <si>
    <t>Feb. 29, 2016USD ($)leasearrangements</t>
  </si>
  <si>
    <t>Employment and Other Agreements (Textual)</t>
  </si>
  <si>
    <t>Number of officers involved in employment agreements | leasearrangements</t>
  </si>
  <si>
    <t>Employment agreements termination, description</t>
  </si>
  <si>
    <t>One year following termination.</t>
  </si>
  <si>
    <t>Compensation, description</t>
  </si>
  <si>
    <t>An additional thirty-six months of annual compensation equal to the average of his base salary and bonus for the three calendar years prior to the date of termination, payable in accordance with the Company's regular payroll practice over a 52-week period.</t>
  </si>
  <si>
    <t>One Officer [Member]</t>
  </si>
  <si>
    <t>Base salary</t>
  </si>
  <si>
    <t>Other Officer [Member]</t>
  </si>
  <si>
    <t>Major Customers (Details) - Customers</t>
  </si>
  <si>
    <t>Customer One [Member] | Net sales [Member]</t>
  </si>
  <si>
    <t>Major Customers (Textual)</t>
  </si>
  <si>
    <t>Number of customers</t>
  </si>
  <si>
    <t>Percentage of concentration risk</t>
  </si>
  <si>
    <t>14.00%</t>
  </si>
  <si>
    <t>11.00%</t>
  </si>
  <si>
    <t>Customer One [Member] | Accounts receivable [Member]</t>
  </si>
  <si>
    <t>18.00%</t>
  </si>
  <si>
    <t>Customer Two [Member] | Net sales [Member]</t>
  </si>
  <si>
    <t>12.00%</t>
  </si>
  <si>
    <t>13.00%</t>
  </si>
  <si>
    <t>Customer Two [Member] | Accounts receivable [Member]</t>
  </si>
  <si>
    <t>Major Suppliers (Details) - Supplier Concentration Risk [Member] - Total Inventory Purchased [Member]</t>
  </si>
  <si>
    <t>Taiwan [Member]</t>
  </si>
  <si>
    <t>Major Suppliers (Textual)</t>
  </si>
  <si>
    <t>Percentage of inventory purchased of products</t>
  </si>
  <si>
    <t>44.00%</t>
  </si>
  <si>
    <t>16.00%</t>
  </si>
  <si>
    <t>Overseas Outside of Asia [Member]</t>
  </si>
  <si>
    <t>25.00%</t>
  </si>
  <si>
    <t>Overseas Outside Of Asia [Member]</t>
  </si>
  <si>
    <t>1.00%</t>
  </si>
  <si>
    <t>Foreign Supplier [Member]</t>
  </si>
  <si>
    <t>38.00%</t>
  </si>
  <si>
    <t>46.00%</t>
  </si>
  <si>
    <t>Export Sales (Details) - USD ($)</t>
  </si>
  <si>
    <t>Canada [Member]</t>
  </si>
  <si>
    <t>Revenues from External Customers and Long-Lived Assets [Line Items]</t>
  </si>
  <si>
    <t>Export sales</t>
  </si>
  <si>
    <t>China [Member]</t>
  </si>
  <si>
    <t>Other Asian Countries [Member]</t>
  </si>
  <si>
    <t>South America [Member]</t>
  </si>
  <si>
    <t>Europ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11</v>
      </c>
    </row>
    <row r="17" spans="1:4">
      <c r="A17" s="4" t="s">
        <v>31</v>
      </c>
      <c r="B17" s="4" t="s">
        <v>27</v>
      </c>
    </row>
    <row r="18" spans="1:4">
      <c r="A18" s="4" t="s">
        <v>32</v>
      </c>
      <c r="B18" s="4" t="s">
        <v>11</v>
      </c>
    </row>
    <row r="19" spans="1:4">
      <c r="A19" s="4" t="s">
        <v>33</v>
      </c>
      <c r="D19" s="5" t="n">
        <v>6900000</v>
      </c>
    </row>
    <row r="20" spans="1:4">
      <c r="A20" s="4" t="s">
        <v>34</v>
      </c>
      <c r="C20" s="6" t="n">
        <v>5320026</v>
      </c>
    </row>
    <row r="21" spans="1:4">
      <c r="A21" s="4" t="s">
        <v>35</v>
      </c>
      <c r="B21" s="4" t="s">
        <v>36</v>
      </c>
    </row>
    <row r="22" spans="1:4">
      <c r="A22" s="4" t="s">
        <v>37</v>
      </c>
      <c r="B22" s="4" t="s">
        <v>25</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739305</v>
      </c>
      <c r="C3" s="5" t="n">
        <v>1761863</v>
      </c>
    </row>
    <row r="4" spans="1:3">
      <c r="A4" s="4" t="s">
        <v>44</v>
      </c>
      <c r="B4" s="6" t="n">
        <v>5129792</v>
      </c>
      <c r="C4" s="6" t="n">
        <v>5997493</v>
      </c>
    </row>
    <row r="5" spans="1:3">
      <c r="A5" s="4" t="s">
        <v>45</v>
      </c>
      <c r="B5" s="6" t="n">
        <v>3593231</v>
      </c>
      <c r="C5" s="6" t="n">
        <v>3389065</v>
      </c>
    </row>
    <row r="6" spans="1:3">
      <c r="A6" s="4" t="s">
        <v>46</v>
      </c>
      <c r="B6" s="6" t="n">
        <v>486940</v>
      </c>
      <c r="C6" s="6" t="n">
        <v>19589</v>
      </c>
    </row>
    <row r="7" spans="1:3">
      <c r="A7" s="4" t="s">
        <v>47</v>
      </c>
      <c r="B7" s="6" t="n">
        <v>11949268</v>
      </c>
      <c r="C7" s="6" t="n">
        <v>11168010</v>
      </c>
    </row>
    <row r="8" spans="1:3">
      <c r="A8" s="4" t="s">
        <v>48</v>
      </c>
      <c r="B8" s="6" t="n">
        <v>120752</v>
      </c>
      <c r="C8" s="6" t="n">
        <v>115995</v>
      </c>
    </row>
    <row r="9" spans="1:3">
      <c r="A9" s="4" t="s">
        <v>49</v>
      </c>
      <c r="B9" s="6" t="n">
        <v>1185740</v>
      </c>
      <c r="C9" s="6" t="n">
        <v>982624</v>
      </c>
    </row>
    <row r="10" spans="1:3">
      <c r="A10" s="4" t="s">
        <v>50</v>
      </c>
      <c r="B10" s="6" t="n">
        <v>22607</v>
      </c>
      <c r="C10" s="6" t="n">
        <v>13384</v>
      </c>
    </row>
    <row r="11" spans="1:3">
      <c r="A11" s="4" t="s">
        <v>51</v>
      </c>
      <c r="B11" s="6" t="n">
        <v>13278367</v>
      </c>
      <c r="C11" s="6" t="n">
        <v>12280013</v>
      </c>
    </row>
    <row r="12" spans="1:3">
      <c r="A12" s="3" t="s">
        <v>52</v>
      </c>
    </row>
    <row r="13" spans="1:3">
      <c r="A13" s="4" t="s">
        <v>53</v>
      </c>
      <c r="B13" s="6" t="n">
        <v>3344182</v>
      </c>
      <c r="C13" s="6" t="n">
        <v>4420013</v>
      </c>
    </row>
    <row r="14" spans="1:3">
      <c r="A14" s="4" t="s">
        <v>54</v>
      </c>
      <c r="B14" s="4" t="s">
        <v>55</v>
      </c>
      <c r="C14" s="4" t="s">
        <v>55</v>
      </c>
    </row>
    <row r="15" spans="1:3">
      <c r="A15" s="4" t="s">
        <v>56</v>
      </c>
      <c r="B15" s="6" t="n">
        <v>7782</v>
      </c>
      <c r="C15" s="6" t="n">
        <v>7036</v>
      </c>
    </row>
    <row r="16" spans="1:3">
      <c r="A16" s="4" t="s">
        <v>57</v>
      </c>
      <c r="B16" s="6" t="n">
        <v>581201</v>
      </c>
      <c r="C16" s="6" t="n">
        <v>603203</v>
      </c>
    </row>
    <row r="17" spans="1:3">
      <c r="A17" s="4" t="s">
        <v>58</v>
      </c>
      <c r="B17" s="6" t="n">
        <v>506663</v>
      </c>
      <c r="C17" s="6" t="n">
        <v>508873</v>
      </c>
    </row>
    <row r="18" spans="1:3">
      <c r="A18" s="4" t="s">
        <v>59</v>
      </c>
      <c r="B18" s="6" t="n">
        <v>4439828</v>
      </c>
      <c r="C18" s="6" t="n">
        <v>5539125</v>
      </c>
    </row>
    <row r="19" spans="1:3">
      <c r="A19" s="4" t="s">
        <v>60</v>
      </c>
      <c r="B19" s="6" t="n">
        <v>17102</v>
      </c>
      <c r="C19" s="6" t="n">
        <v>25500</v>
      </c>
    </row>
    <row r="20" spans="1:3">
      <c r="A20" s="4" t="s">
        <v>61</v>
      </c>
      <c r="B20" s="6" t="n">
        <v>12998</v>
      </c>
      <c r="C20" s="6" t="n">
        <v>25554</v>
      </c>
    </row>
    <row r="21" spans="1:3">
      <c r="A21" s="4" t="s">
        <v>62</v>
      </c>
      <c r="B21" s="6" t="n">
        <v>4469928</v>
      </c>
      <c r="C21" s="6" t="n">
        <v>5590179</v>
      </c>
    </row>
    <row r="22" spans="1:3">
      <c r="A22" s="3" t="s">
        <v>63</v>
      </c>
    </row>
    <row r="23" spans="1:3">
      <c r="A23" s="4" t="s">
        <v>64</v>
      </c>
      <c r="B23" s="6" t="n">
        <v>5319</v>
      </c>
      <c r="C23" s="6" t="n">
        <v>5262</v>
      </c>
    </row>
    <row r="24" spans="1:3">
      <c r="A24" s="4" t="s">
        <v>65</v>
      </c>
      <c r="B24" s="6" t="n">
        <v>16666465</v>
      </c>
      <c r="C24" s="6" t="n">
        <v>16577772</v>
      </c>
    </row>
    <row r="25" spans="1:3">
      <c r="A25" s="4" t="s">
        <v>66</v>
      </c>
      <c r="B25" s="6" t="n">
        <v>-7863355</v>
      </c>
      <c r="C25" s="6" t="n">
        <v>-9893210</v>
      </c>
    </row>
    <row r="26" spans="1:3">
      <c r="A26" s="4" t="s">
        <v>67</v>
      </c>
      <c r="B26" s="6" t="n">
        <v>8808439</v>
      </c>
      <c r="C26" s="6" t="n">
        <v>6689834</v>
      </c>
    </row>
    <row r="27" spans="1:3">
      <c r="A27" s="4" t="s">
        <v>68</v>
      </c>
      <c r="B27" s="6" t="n">
        <v>13278367</v>
      </c>
      <c r="C27" s="6" t="n">
        <v>12280013</v>
      </c>
    </row>
    <row r="28" spans="1:3">
      <c r="A28" s="4" t="s">
        <v>69</v>
      </c>
    </row>
    <row r="29" spans="1:3">
      <c r="A29" s="3" t="s">
        <v>63</v>
      </c>
    </row>
    <row r="30" spans="1:3">
      <c r="A30" s="4" t="s">
        <v>70</v>
      </c>
      <c r="B30" s="6" t="n">
        <v>10</v>
      </c>
      <c r="C30" s="6" t="n">
        <v>10</v>
      </c>
    </row>
    <row r="31" spans="1:3">
      <c r="A31" s="4" t="s">
        <v>71</v>
      </c>
    </row>
    <row r="32" spans="1:3">
      <c r="A32" s="3" t="s">
        <v>63</v>
      </c>
    </row>
    <row r="33" spans="1:3">
      <c r="A33" s="4" t="s">
        <v>70</v>
      </c>
      <c r="B33" s="4" t="s">
        <v>55</v>
      </c>
      <c r="C33"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18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55</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59</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71</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41</v>
      </c>
    </row>
    <row r="2" spans="1:3">
      <c r="A2" s="4" t="s">
        <v>73</v>
      </c>
      <c r="B2" s="5" t="n">
        <v>132221</v>
      </c>
      <c r="C2" s="5" t="n">
        <v>161560</v>
      </c>
    </row>
    <row r="3" spans="1:3">
      <c r="A3" s="4" t="s">
        <v>74</v>
      </c>
      <c r="B3" s="5" t="n">
        <v>2305724</v>
      </c>
      <c r="C3" s="5" t="n">
        <v>2266627</v>
      </c>
    </row>
    <row r="4" spans="1:3">
      <c r="A4" s="4" t="s">
        <v>75</v>
      </c>
      <c r="B4" s="7" t="n">
        <v>0.001</v>
      </c>
      <c r="C4" s="7" t="n">
        <v>0.001</v>
      </c>
    </row>
    <row r="5" spans="1:3">
      <c r="A5" s="4" t="s">
        <v>76</v>
      </c>
      <c r="B5" s="6" t="n">
        <v>5000000</v>
      </c>
      <c r="C5" s="6" t="n">
        <v>5000000</v>
      </c>
    </row>
    <row r="6" spans="1:3">
      <c r="A6" s="4" t="s">
        <v>77</v>
      </c>
      <c r="B6" s="7" t="n">
        <v>0.001</v>
      </c>
      <c r="C6" s="7" t="n">
        <v>0.001</v>
      </c>
    </row>
    <row r="7" spans="1:3">
      <c r="A7" s="4" t="s">
        <v>78</v>
      </c>
      <c r="B7" s="6" t="n">
        <v>50000000</v>
      </c>
      <c r="C7" s="6" t="n">
        <v>50000000</v>
      </c>
    </row>
    <row r="8" spans="1:3">
      <c r="A8" s="4" t="s">
        <v>79</v>
      </c>
      <c r="B8" s="6" t="n">
        <v>5320026</v>
      </c>
      <c r="C8" s="6" t="n">
        <v>5262128</v>
      </c>
    </row>
    <row r="9" spans="1:3">
      <c r="A9" s="4" t="s">
        <v>80</v>
      </c>
      <c r="B9" s="6" t="n">
        <v>5320026</v>
      </c>
      <c r="C9" s="6" t="n">
        <v>5262128</v>
      </c>
    </row>
    <row r="10" spans="1:3">
      <c r="A10" s="4" t="s">
        <v>81</v>
      </c>
    </row>
    <row r="11" spans="1:3">
      <c r="A11" s="4" t="s">
        <v>76</v>
      </c>
      <c r="B11" s="6" t="n">
        <v>100000</v>
      </c>
      <c r="C11" s="6" t="n">
        <v>100000</v>
      </c>
    </row>
    <row r="12" spans="1:3">
      <c r="A12" s="4" t="s">
        <v>82</v>
      </c>
      <c r="B12" s="6" t="n">
        <v>10000</v>
      </c>
      <c r="C12" s="6" t="n">
        <v>10000</v>
      </c>
    </row>
    <row r="13" spans="1:3">
      <c r="A13" s="4" t="s">
        <v>83</v>
      </c>
      <c r="B13" s="6" t="n">
        <v>10000</v>
      </c>
      <c r="C13" s="6" t="n">
        <v>10000</v>
      </c>
    </row>
    <row r="14" spans="1:3">
      <c r="A14" s="4" t="s">
        <v>84</v>
      </c>
      <c r="B14" s="5" t="n">
        <v>5</v>
      </c>
      <c r="C14" s="5" t="n">
        <v>5</v>
      </c>
    </row>
    <row r="15" spans="1:3">
      <c r="A15" s="4" t="s">
        <v>71</v>
      </c>
    </row>
    <row r="16" spans="1:3">
      <c r="A16" s="4" t="s">
        <v>76</v>
      </c>
      <c r="B16" s="6" t="n">
        <v>75000</v>
      </c>
      <c r="C16" s="6" t="n">
        <v>75000</v>
      </c>
    </row>
    <row r="17" spans="1:3">
      <c r="A17" s="4" t="s">
        <v>82</v>
      </c>
      <c r="B17" s="4" t="s">
        <v>55</v>
      </c>
      <c r="C17" s="4" t="s">
        <v>55</v>
      </c>
    </row>
    <row r="18" spans="1:3">
      <c r="A18" s="4" t="s">
        <v>83</v>
      </c>
      <c r="B18" s="4" t="s">
        <v>55</v>
      </c>
      <c r="C18" s="4" t="s">
        <v>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4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06</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30"/>
  </cols>
  <sheetData>
    <row r="1" spans="1:3">
      <c r="A1" s="1" t="s">
        <v>273</v>
      </c>
      <c r="B1" s="2" t="s">
        <v>274</v>
      </c>
    </row>
    <row r="2" spans="1:3">
      <c r="B2" s="2" t="s">
        <v>275</v>
      </c>
      <c r="C2" s="2" t="s">
        <v>276</v>
      </c>
    </row>
    <row r="3" spans="1:3">
      <c r="A3" s="3" t="s">
        <v>277</v>
      </c>
    </row>
    <row r="4" spans="1:3">
      <c r="A4" s="4" t="s">
        <v>278</v>
      </c>
      <c r="C4" s="6" t="n">
        <v>2</v>
      </c>
    </row>
    <row r="5" spans="1:3">
      <c r="A5" s="4" t="s">
        <v>279</v>
      </c>
      <c r="C5" s="6" t="n">
        <v>999</v>
      </c>
    </row>
    <row r="6" spans="1:3">
      <c r="A6" s="4" t="s">
        <v>280</v>
      </c>
      <c r="C6" s="6" t="n">
        <v>1</v>
      </c>
    </row>
    <row r="7" spans="1:3">
      <c r="A7" s="4" t="s">
        <v>281</v>
      </c>
      <c r="C7" s="6" t="n">
        <v>1</v>
      </c>
    </row>
    <row r="8" spans="1:3">
      <c r="A8" s="4" t="s">
        <v>282</v>
      </c>
      <c r="B8" s="6" t="n">
        <v>50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58"/>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row>
    <row r="7" spans="1:2">
      <c r="A7" s="3" t="s">
        <v>285</v>
      </c>
    </row>
    <row r="8" spans="1:2">
      <c r="A8" s="4" t="s">
        <v>289</v>
      </c>
      <c r="B8" s="4" t="s">
        <v>290</v>
      </c>
    </row>
    <row r="9" spans="1:2">
      <c r="A9" s="4" t="s">
        <v>291</v>
      </c>
    </row>
    <row r="10" spans="1:2">
      <c r="A10" s="3" t="s">
        <v>285</v>
      </c>
    </row>
    <row r="11" spans="1:2">
      <c r="A11" s="4" t="s">
        <v>286</v>
      </c>
      <c r="B11" s="4" t="s">
        <v>292</v>
      </c>
    </row>
    <row r="12" spans="1:2">
      <c r="A12" s="4" t="s">
        <v>293</v>
      </c>
    </row>
    <row r="13" spans="1:2">
      <c r="A13" s="3" t="s">
        <v>285</v>
      </c>
    </row>
    <row r="14" spans="1:2">
      <c r="A14" s="4" t="s">
        <v>286</v>
      </c>
      <c r="B1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94</v>
      </c>
      <c r="B1" s="2" t="s">
        <v>1</v>
      </c>
    </row>
    <row r="2" spans="1:3">
      <c r="B2" s="2" t="s">
        <v>2</v>
      </c>
      <c r="C2" s="2" t="s">
        <v>41</v>
      </c>
    </row>
    <row r="3" spans="1:3">
      <c r="A3" s="3" t="s">
        <v>295</v>
      </c>
    </row>
    <row r="4" spans="1:3">
      <c r="A4" s="4" t="s">
        <v>296</v>
      </c>
      <c r="B4" s="5" t="n">
        <v>2974000</v>
      </c>
      <c r="C4" s="5" t="n">
        <v>4277000</v>
      </c>
    </row>
    <row r="5" spans="1:3">
      <c r="A5" s="4" t="s">
        <v>297</v>
      </c>
      <c r="B5" s="6" t="n">
        <v>536668</v>
      </c>
      <c r="C5" s="6" t="n">
        <v>48730</v>
      </c>
    </row>
    <row r="6" spans="1:3">
      <c r="A6" s="4" t="s">
        <v>298</v>
      </c>
      <c r="B6" s="6" t="n">
        <v>5451000</v>
      </c>
      <c r="C6" s="6" t="n">
        <v>6101000</v>
      </c>
    </row>
    <row r="7" spans="1:3">
      <c r="A7" s="4" t="s">
        <v>299</v>
      </c>
      <c r="B7" s="6" t="n">
        <v>1579504</v>
      </c>
    </row>
    <row r="8" spans="1:3">
      <c r="A8" s="4" t="s">
        <v>300</v>
      </c>
      <c r="B8" s="6" t="n">
        <v>250565</v>
      </c>
    </row>
    <row r="9" spans="1:3">
      <c r="A9" s="4" t="s">
        <v>301</v>
      </c>
      <c r="B9" s="6" t="n">
        <v>2174808</v>
      </c>
      <c r="C9" s="6" t="n">
        <v>1197367</v>
      </c>
    </row>
    <row r="10" spans="1:3">
      <c r="A10" s="4" t="s">
        <v>302</v>
      </c>
      <c r="B10" s="5" t="n">
        <v>5371</v>
      </c>
      <c r="C10" s="5" t="n">
        <v>7240</v>
      </c>
    </row>
    <row r="11" spans="1:3">
      <c r="A11" s="4" t="s">
        <v>303</v>
      </c>
      <c r="B11" s="6" t="n">
        <v>69886</v>
      </c>
      <c r="C11" s="6" t="n">
        <v>156543</v>
      </c>
    </row>
    <row r="12" spans="1:3">
      <c r="A12" s="4" t="s">
        <v>304</v>
      </c>
      <c r="B12" s="5" t="n">
        <v>28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05</v>
      </c>
      <c r="B1" s="2" t="s">
        <v>2</v>
      </c>
      <c r="C1" s="2" t="s">
        <v>41</v>
      </c>
    </row>
    <row r="2" spans="1:3">
      <c r="A2" s="3" t="s">
        <v>247</v>
      </c>
    </row>
    <row r="3" spans="1:3">
      <c r="A3" s="4" t="s">
        <v>306</v>
      </c>
      <c r="B3" s="5" t="n">
        <v>-2305724</v>
      </c>
      <c r="C3" s="5" t="n">
        <v>-2266627</v>
      </c>
    </row>
    <row r="4" spans="1:3">
      <c r="A4" s="4" t="s">
        <v>307</v>
      </c>
      <c r="B4" s="6" t="n">
        <v>120752</v>
      </c>
      <c r="C4" s="6" t="n">
        <v>115995</v>
      </c>
    </row>
    <row r="5" spans="1:3">
      <c r="A5" s="4" t="s">
        <v>308</v>
      </c>
    </row>
    <row r="6" spans="1:3">
      <c r="A6" s="3" t="s">
        <v>247</v>
      </c>
    </row>
    <row r="7" spans="1:3">
      <c r="A7" s="4" t="s">
        <v>309</v>
      </c>
      <c r="B7" s="6" t="n">
        <v>327971</v>
      </c>
      <c r="C7" s="6" t="n">
        <v>327971</v>
      </c>
    </row>
    <row r="8" spans="1:3">
      <c r="A8" s="4" t="s">
        <v>288</v>
      </c>
    </row>
    <row r="9" spans="1:3">
      <c r="A9" s="3" t="s">
        <v>247</v>
      </c>
    </row>
    <row r="10" spans="1:3">
      <c r="A10" s="4" t="s">
        <v>309</v>
      </c>
      <c r="B10" s="6" t="n">
        <v>1022556</v>
      </c>
      <c r="C10" s="6" t="n">
        <v>991646</v>
      </c>
    </row>
    <row r="11" spans="1:3">
      <c r="A11" s="4" t="s">
        <v>310</v>
      </c>
    </row>
    <row r="12" spans="1:3">
      <c r="A12" s="3" t="s">
        <v>247</v>
      </c>
    </row>
    <row r="13" spans="1:3">
      <c r="A13" s="4" t="s">
        <v>309</v>
      </c>
      <c r="B13" s="5" t="n">
        <v>1075949</v>
      </c>
      <c r="C13" s="5" t="n">
        <v>10630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11</v>
      </c>
      <c r="B1" s="2" t="s">
        <v>1</v>
      </c>
    </row>
    <row r="2" spans="1:3">
      <c r="B2" s="2" t="s">
        <v>2</v>
      </c>
      <c r="C2" s="2" t="s">
        <v>41</v>
      </c>
    </row>
    <row r="3" spans="1:3">
      <c r="A3" s="3" t="s">
        <v>312</v>
      </c>
    </row>
    <row r="4" spans="1:3">
      <c r="A4" s="4" t="s">
        <v>313</v>
      </c>
      <c r="B4" s="5" t="n">
        <v>39097</v>
      </c>
      <c r="C4" s="5" t="n">
        <v>489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4</v>
      </c>
      <c r="B1" s="2" t="s">
        <v>2</v>
      </c>
      <c r="C1" s="2" t="s">
        <v>41</v>
      </c>
    </row>
    <row r="2" spans="1:3">
      <c r="A2" s="3" t="s">
        <v>163</v>
      </c>
    </row>
    <row r="3" spans="1:3">
      <c r="A3" s="4" t="s">
        <v>315</v>
      </c>
      <c r="B3" s="5" t="n">
        <v>9779</v>
      </c>
    </row>
    <row r="4" spans="1:3">
      <c r="A4" s="4" t="s">
        <v>316</v>
      </c>
      <c r="B4" s="6" t="n">
        <v>9779</v>
      </c>
    </row>
    <row r="5" spans="1:3">
      <c r="A5" s="4" t="s">
        <v>317</v>
      </c>
      <c r="B5" s="6" t="n">
        <v>9779</v>
      </c>
    </row>
    <row r="6" spans="1:3">
      <c r="A6" s="4" t="s">
        <v>114</v>
      </c>
      <c r="B6" s="6" t="n">
        <v>29337</v>
      </c>
    </row>
    <row r="7" spans="1:3">
      <c r="A7" s="4" t="s">
        <v>318</v>
      </c>
      <c r="B7" s="6" t="n">
        <v>4453</v>
      </c>
    </row>
    <row r="8" spans="1:3">
      <c r="A8" s="4" t="s">
        <v>319</v>
      </c>
      <c r="B8" s="6" t="n">
        <v>24884</v>
      </c>
    </row>
    <row r="9" spans="1:3">
      <c r="A9" s="4" t="s">
        <v>320</v>
      </c>
      <c r="B9" s="6" t="n">
        <v>7782</v>
      </c>
      <c r="C9" s="5" t="n">
        <v>7036</v>
      </c>
    </row>
    <row r="10" spans="1:3">
      <c r="A10" s="4" t="s">
        <v>321</v>
      </c>
      <c r="B10" s="5" t="n">
        <v>17102</v>
      </c>
      <c r="C10" s="5" t="n">
        <v>25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322</v>
      </c>
      <c r="B1" s="2" t="s">
        <v>323</v>
      </c>
    </row>
    <row r="2" spans="1:2">
      <c r="A2" s="3" t="s">
        <v>324</v>
      </c>
    </row>
    <row r="3" spans="1:2">
      <c r="A3" s="4" t="s">
        <v>315</v>
      </c>
      <c r="B3" s="5" t="n">
        <v>7782</v>
      </c>
    </row>
    <row r="4" spans="1:2">
      <c r="A4" s="4" t="s">
        <v>316</v>
      </c>
      <c r="B4" s="6" t="n">
        <v>8541</v>
      </c>
    </row>
    <row r="5" spans="1:2">
      <c r="A5" s="4" t="s">
        <v>317</v>
      </c>
      <c r="B5" s="6" t="n">
        <v>8561</v>
      </c>
    </row>
    <row r="6" spans="1:2">
      <c r="A6" s="4" t="s">
        <v>325</v>
      </c>
      <c r="B6" s="5" t="n">
        <v>248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327</v>
      </c>
    </row>
    <row r="3" spans="1:2">
      <c r="A3" s="3" t="s">
        <v>328</v>
      </c>
    </row>
    <row r="4" spans="1:2">
      <c r="A4" s="4" t="s">
        <v>329</v>
      </c>
      <c r="B4" s="6" t="n">
        <v>2</v>
      </c>
    </row>
    <row r="5" spans="1:2">
      <c r="A5" s="4" t="s">
        <v>330</v>
      </c>
      <c r="B5" s="4" t="s">
        <v>331</v>
      </c>
    </row>
    <row r="6" spans="1:2">
      <c r="A6" s="4" t="s">
        <v>332</v>
      </c>
      <c r="B6" s="5" t="n">
        <v>815</v>
      </c>
    </row>
    <row r="7" spans="1:2">
      <c r="A7" s="4" t="s">
        <v>333</v>
      </c>
      <c r="B7" s="4" t="s">
        <v>334</v>
      </c>
    </row>
    <row r="8" spans="1:2">
      <c r="A8" s="4" t="s">
        <v>335</v>
      </c>
      <c r="B8"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5</v>
      </c>
      <c r="B1" s="2" t="s">
        <v>1</v>
      </c>
    </row>
    <row r="2" spans="1:3">
      <c r="B2" s="2" t="s">
        <v>2</v>
      </c>
      <c r="C2" s="2" t="s">
        <v>41</v>
      </c>
    </row>
    <row r="3" spans="1:3">
      <c r="A3" s="3" t="s">
        <v>86</v>
      </c>
    </row>
    <row r="4" spans="1:3">
      <c r="A4" s="4" t="s">
        <v>87</v>
      </c>
      <c r="B4" s="5" t="n">
        <v>32491597</v>
      </c>
      <c r="C4" s="5" t="n">
        <v>32372030</v>
      </c>
    </row>
    <row r="5" spans="1:3">
      <c r="A5" s="4" t="s">
        <v>88</v>
      </c>
      <c r="B5" s="6" t="n">
        <v>23243448</v>
      </c>
      <c r="C5" s="6" t="n">
        <v>24088832</v>
      </c>
    </row>
    <row r="6" spans="1:3">
      <c r="A6" s="4" t="s">
        <v>89</v>
      </c>
      <c r="B6" s="6" t="n">
        <v>9248149</v>
      </c>
      <c r="C6" s="6" t="n">
        <v>8283198</v>
      </c>
    </row>
    <row r="7" spans="1:3">
      <c r="A7" s="3" t="s">
        <v>90</v>
      </c>
    </row>
    <row r="8" spans="1:3">
      <c r="A8" s="4" t="s">
        <v>91</v>
      </c>
      <c r="B8" s="6" t="n">
        <v>2702742</v>
      </c>
      <c r="C8" s="6" t="n">
        <v>2649456</v>
      </c>
    </row>
    <row r="9" spans="1:3">
      <c r="A9" s="4" t="s">
        <v>92</v>
      </c>
      <c r="B9" s="6" t="n">
        <v>4565530</v>
      </c>
      <c r="C9" s="6" t="n">
        <v>4069823</v>
      </c>
    </row>
    <row r="10" spans="1:3">
      <c r="A10" s="4" t="s">
        <v>93</v>
      </c>
      <c r="B10" s="6" t="n">
        <v>39097</v>
      </c>
      <c r="C10" s="6" t="n">
        <v>48972</v>
      </c>
    </row>
    <row r="11" spans="1:3">
      <c r="A11" s="4" t="s">
        <v>94</v>
      </c>
      <c r="B11" s="6" t="n">
        <v>7307369</v>
      </c>
      <c r="C11" s="6" t="n">
        <v>6768251</v>
      </c>
    </row>
    <row r="12" spans="1:3">
      <c r="A12" s="4" t="s">
        <v>95</v>
      </c>
      <c r="B12" s="6" t="n">
        <v>1940780</v>
      </c>
      <c r="C12" s="6" t="n">
        <v>1514947</v>
      </c>
    </row>
    <row r="13" spans="1:3">
      <c r="A13" s="3" t="s">
        <v>96</v>
      </c>
    </row>
    <row r="14" spans="1:3">
      <c r="A14" s="4" t="s">
        <v>97</v>
      </c>
      <c r="B14" s="6" t="n">
        <v>-2688</v>
      </c>
      <c r="C14" s="6" t="n">
        <v>-15728</v>
      </c>
    </row>
    <row r="15" spans="1:3">
      <c r="A15" s="4" t="s">
        <v>98</v>
      </c>
      <c r="B15" s="6" t="n">
        <v>730</v>
      </c>
      <c r="C15" s="6" t="n">
        <v>603367</v>
      </c>
    </row>
    <row r="16" spans="1:3">
      <c r="A16" s="4" t="s">
        <v>99</v>
      </c>
      <c r="B16" s="6" t="n">
        <v>-1958</v>
      </c>
      <c r="C16" s="6" t="n">
        <v>587639</v>
      </c>
    </row>
    <row r="17" spans="1:3">
      <c r="A17" s="4" t="s">
        <v>100</v>
      </c>
      <c r="B17" s="6" t="n">
        <v>1938822</v>
      </c>
      <c r="C17" s="6" t="n">
        <v>2102586</v>
      </c>
    </row>
    <row r="18" spans="1:3">
      <c r="A18" s="4" t="s">
        <v>101</v>
      </c>
      <c r="B18" s="6" t="n">
        <v>-96033</v>
      </c>
      <c r="C18" s="6" t="n">
        <v>140992</v>
      </c>
    </row>
    <row r="19" spans="1:3">
      <c r="A19" s="4" t="s">
        <v>102</v>
      </c>
      <c r="B19" s="6" t="n">
        <v>2034855</v>
      </c>
      <c r="C19" s="6" t="n">
        <v>1961594</v>
      </c>
    </row>
    <row r="20" spans="1:3">
      <c r="A20" s="4" t="s">
        <v>103</v>
      </c>
      <c r="B20" s="6" t="n">
        <v>5000</v>
      </c>
      <c r="C20" s="6" t="n">
        <v>5000</v>
      </c>
    </row>
    <row r="21" spans="1:3">
      <c r="A21" s="4" t="s">
        <v>104</v>
      </c>
      <c r="B21" s="5" t="n">
        <v>2029855</v>
      </c>
      <c r="C21" s="5" t="n">
        <v>1956594</v>
      </c>
    </row>
    <row r="22" spans="1:3">
      <c r="A22" s="3" t="s">
        <v>105</v>
      </c>
    </row>
    <row r="23" spans="1:3">
      <c r="A23" s="4" t="s">
        <v>106</v>
      </c>
      <c r="B23" s="8" t="n">
        <v>0.38</v>
      </c>
      <c r="C23" s="8" t="n">
        <v>0.37</v>
      </c>
    </row>
    <row r="24" spans="1:3">
      <c r="A24" s="4" t="s">
        <v>107</v>
      </c>
      <c r="B24" s="8" t="n">
        <v>0.37</v>
      </c>
      <c r="C24" s="8" t="n">
        <v>0.37</v>
      </c>
    </row>
    <row r="25" spans="1:3">
      <c r="A25" s="3" t="s">
        <v>108</v>
      </c>
    </row>
    <row r="26" spans="1:3">
      <c r="A26" s="4" t="s">
        <v>106</v>
      </c>
      <c r="B26" s="6" t="n">
        <v>5295393</v>
      </c>
      <c r="C26" s="6" t="n">
        <v>5226604</v>
      </c>
    </row>
    <row r="27" spans="1:3">
      <c r="A27" s="4" t="s">
        <v>107</v>
      </c>
      <c r="B27" s="6" t="n">
        <v>5472508</v>
      </c>
      <c r="C27" s="6" t="n">
        <v>53450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336</v>
      </c>
      <c r="B1" s="2" t="s">
        <v>1</v>
      </c>
    </row>
    <row r="2" spans="1:3">
      <c r="B2" s="2" t="s">
        <v>2</v>
      </c>
      <c r="C2" s="2" t="s">
        <v>337</v>
      </c>
    </row>
    <row r="3" spans="1:3">
      <c r="A3" s="3" t="s">
        <v>338</v>
      </c>
    </row>
    <row r="4" spans="1:3">
      <c r="A4" s="4" t="s">
        <v>339</v>
      </c>
      <c r="B4" s="5" t="n">
        <v>0</v>
      </c>
      <c r="C4" s="5" t="n">
        <v>3000000</v>
      </c>
    </row>
    <row r="5" spans="1:3">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42</v>
      </c>
      <c r="B1" s="2" t="s">
        <v>2</v>
      </c>
      <c r="C1" s="2" t="s">
        <v>41</v>
      </c>
    </row>
    <row r="2" spans="1:3">
      <c r="A2" s="3" t="s">
        <v>343</v>
      </c>
    </row>
    <row r="3" spans="1:3">
      <c r="A3" s="4" t="s">
        <v>344</v>
      </c>
      <c r="B3" s="5" t="n">
        <v>233784</v>
      </c>
      <c r="C3" s="5" t="n">
        <v>228199</v>
      </c>
    </row>
    <row r="4" spans="1:3">
      <c r="A4" s="4" t="s">
        <v>117</v>
      </c>
      <c r="B4" s="6" t="n">
        <v>146569</v>
      </c>
      <c r="C4" s="6" t="n">
        <v>141569</v>
      </c>
    </row>
    <row r="5" spans="1:3">
      <c r="A5" s="4" t="s">
        <v>345</v>
      </c>
      <c r="B5" s="6" t="n">
        <v>200848</v>
      </c>
      <c r="C5" s="6" t="n">
        <v>233435</v>
      </c>
    </row>
    <row r="6" spans="1:3">
      <c r="A6" s="4" t="s">
        <v>114</v>
      </c>
      <c r="B6" s="5" t="n">
        <v>581201</v>
      </c>
      <c r="C6" s="5" t="n">
        <v>6032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80"/>
    <col customWidth="1" max="3" min="3" width="16"/>
    <col customWidth="1" max="4" min="4" width="14"/>
  </cols>
  <sheetData>
    <row r="1" spans="1:4">
      <c r="A1" s="1" t="s">
        <v>346</v>
      </c>
      <c r="B1" s="2" t="s">
        <v>274</v>
      </c>
      <c r="C1" s="2" t="s">
        <v>1</v>
      </c>
    </row>
    <row r="2" spans="1:4">
      <c r="B2" s="2" t="s">
        <v>347</v>
      </c>
      <c r="C2" s="2" t="s">
        <v>2</v>
      </c>
      <c r="D2" s="2" t="s">
        <v>41</v>
      </c>
    </row>
    <row r="3" spans="1:4">
      <c r="A3" s="3" t="s">
        <v>348</v>
      </c>
    </row>
    <row r="4" spans="1:4">
      <c r="A4" s="4" t="s">
        <v>349</v>
      </c>
      <c r="B4" s="4" t="s">
        <v>350</v>
      </c>
    </row>
    <row r="5" spans="1:4">
      <c r="A5" s="4" t="s">
        <v>351</v>
      </c>
      <c r="B5" s="4" t="s">
        <v>352</v>
      </c>
    </row>
    <row r="6" spans="1:4">
      <c r="A6" s="4" t="s">
        <v>353</v>
      </c>
      <c r="B6" s="4" t="s">
        <v>354</v>
      </c>
    </row>
    <row r="7" spans="1:4">
      <c r="A7" s="4" t="s">
        <v>355</v>
      </c>
      <c r="B7" s="4" t="s">
        <v>356</v>
      </c>
    </row>
    <row r="8" spans="1:4">
      <c r="A8" s="4" t="s">
        <v>357</v>
      </c>
      <c r="C8" s="5" t="n">
        <v>1486000</v>
      </c>
    </row>
    <row r="9" spans="1:4">
      <c r="A9" s="4" t="s">
        <v>358</v>
      </c>
      <c r="C9" s="5" t="n">
        <v>2527</v>
      </c>
      <c r="D9" s="5" t="n">
        <v>190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59</v>
      </c>
      <c r="B1" s="2" t="s">
        <v>1</v>
      </c>
    </row>
    <row r="2" spans="1:2">
      <c r="B2" s="2" t="s">
        <v>360</v>
      </c>
    </row>
    <row r="3" spans="1:2">
      <c r="A3" s="3" t="s">
        <v>361</v>
      </c>
    </row>
    <row r="4" spans="1:2">
      <c r="A4" s="4" t="s">
        <v>362</v>
      </c>
      <c r="B4" s="6" t="n">
        <v>175000</v>
      </c>
    </row>
    <row r="5" spans="1:2">
      <c r="A5" s="4" t="s">
        <v>363</v>
      </c>
      <c r="B5" s="4" t="s">
        <v>55</v>
      </c>
    </row>
    <row r="6" spans="1:2">
      <c r="A6" s="4" t="s">
        <v>364</v>
      </c>
      <c r="B6" s="4" t="s">
        <v>55</v>
      </c>
    </row>
    <row r="7" spans="1:2">
      <c r="A7" s="4" t="s">
        <v>365</v>
      </c>
      <c r="B7" s="6" t="n">
        <v>-3000</v>
      </c>
    </row>
    <row r="8" spans="1:2">
      <c r="A8" s="4" t="s">
        <v>366</v>
      </c>
      <c r="B8" s="6" t="n">
        <v>147000</v>
      </c>
    </row>
    <row r="9" spans="1:2">
      <c r="A9" s="4" t="s">
        <v>367</v>
      </c>
      <c r="B9" s="6" t="n">
        <v>147000</v>
      </c>
    </row>
    <row r="10" spans="1:2">
      <c r="A10" s="3" t="s">
        <v>368</v>
      </c>
    </row>
    <row r="11" spans="1:2">
      <c r="A11" s="4" t="s">
        <v>369</v>
      </c>
      <c r="B11" s="8" t="n">
        <v>0.99</v>
      </c>
    </row>
    <row r="12" spans="1:2">
      <c r="A12" s="4" t="s">
        <v>370</v>
      </c>
      <c r="B12" s="4" t="s">
        <v>55</v>
      </c>
    </row>
    <row r="13" spans="1:2">
      <c r="A13" s="4" t="s">
        <v>371</v>
      </c>
      <c r="B13" s="4" t="s">
        <v>55</v>
      </c>
    </row>
    <row r="14" spans="1:2">
      <c r="A14" s="4" t="s">
        <v>372</v>
      </c>
      <c r="B14" s="9" t="n">
        <v>-1.15</v>
      </c>
    </row>
    <row r="15" spans="1:2">
      <c r="A15" s="4" t="s">
        <v>373</v>
      </c>
      <c r="B15" s="9" t="n">
        <v>1.01</v>
      </c>
    </row>
    <row r="16" spans="1:2">
      <c r="A16" s="4" t="s">
        <v>374</v>
      </c>
      <c r="B16" s="8" t="n">
        <v>1.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75</v>
      </c>
      <c r="B1" s="2" t="s">
        <v>376</v>
      </c>
      <c r="C1" s="2" t="s">
        <v>377</v>
      </c>
      <c r="D1" s="2" t="s">
        <v>378</v>
      </c>
      <c r="E1" s="2" t="s">
        <v>379</v>
      </c>
      <c r="F1" s="2" t="s">
        <v>380</v>
      </c>
      <c r="G1" s="2" t="s">
        <v>381</v>
      </c>
      <c r="H1" s="2" t="s">
        <v>382</v>
      </c>
      <c r="I1" s="2" t="s">
        <v>383</v>
      </c>
      <c r="J1" s="2" t="s">
        <v>2</v>
      </c>
      <c r="K1" s="2" t="s">
        <v>41</v>
      </c>
      <c r="L1" s="2" t="s">
        <v>384</v>
      </c>
      <c r="M1" s="2" t="s">
        <v>385</v>
      </c>
      <c r="N1" s="2" t="s">
        <v>386</v>
      </c>
      <c r="O1" s="2" t="s">
        <v>387</v>
      </c>
    </row>
    <row r="2" spans="1:15">
      <c r="A2" s="3" t="s">
        <v>388</v>
      </c>
    </row>
    <row r="3" spans="1:15">
      <c r="A3" s="4" t="s">
        <v>76</v>
      </c>
      <c r="J3" s="6" t="n">
        <v>5000000</v>
      </c>
      <c r="K3" s="6" t="n">
        <v>5000000</v>
      </c>
    </row>
    <row r="4" spans="1:15">
      <c r="A4" s="4" t="s">
        <v>389</v>
      </c>
      <c r="N4" s="5" t="n">
        <v>146569</v>
      </c>
    </row>
    <row r="5" spans="1:15">
      <c r="A5" s="4" t="s">
        <v>390</v>
      </c>
    </row>
    <row r="6" spans="1:15">
      <c r="A6" s="3" t="s">
        <v>388</v>
      </c>
    </row>
    <row r="7" spans="1:15">
      <c r="A7" s="4" t="s">
        <v>76</v>
      </c>
      <c r="M7" s="6" t="n">
        <v>5000000</v>
      </c>
      <c r="O7" s="6" t="n">
        <v>1000000</v>
      </c>
    </row>
    <row r="8" spans="1:15">
      <c r="A8" s="4" t="s">
        <v>81</v>
      </c>
    </row>
    <row r="9" spans="1:15">
      <c r="A9" s="3" t="s">
        <v>388</v>
      </c>
    </row>
    <row r="10" spans="1:15">
      <c r="A10" s="4" t="s">
        <v>76</v>
      </c>
      <c r="I10" s="6" t="n">
        <v>100000</v>
      </c>
      <c r="J10" s="6" t="n">
        <v>100000</v>
      </c>
      <c r="K10" s="6" t="n">
        <v>100000</v>
      </c>
    </row>
    <row r="11" spans="1:15">
      <c r="A11" s="4" t="s">
        <v>83</v>
      </c>
      <c r="J11" s="6" t="n">
        <v>10000</v>
      </c>
      <c r="K11" s="6" t="n">
        <v>10000</v>
      </c>
    </row>
    <row r="12" spans="1:15">
      <c r="A12" s="4" t="s">
        <v>82</v>
      </c>
      <c r="J12" s="6" t="n">
        <v>10000</v>
      </c>
      <c r="K12" s="6" t="n">
        <v>10000</v>
      </c>
    </row>
    <row r="13" spans="1:15">
      <c r="A13" s="4" t="s">
        <v>391</v>
      </c>
      <c r="C13" s="6" t="n">
        <v>4200</v>
      </c>
      <c r="E13" s="6" t="n">
        <v>2000</v>
      </c>
      <c r="I13" s="6" t="n">
        <v>10</v>
      </c>
    </row>
    <row r="14" spans="1:15">
      <c r="A14" s="4" t="s">
        <v>392</v>
      </c>
      <c r="I14" s="8" t="n">
        <v>0.5</v>
      </c>
    </row>
    <row r="15" spans="1:15">
      <c r="A15" s="4" t="s">
        <v>393</v>
      </c>
      <c r="I15" s="6" t="n">
        <v>70000</v>
      </c>
    </row>
    <row r="16" spans="1:15">
      <c r="A16" s="4" t="s">
        <v>394</v>
      </c>
      <c r="G16" s="6" t="n">
        <v>19300</v>
      </c>
      <c r="H16" s="6" t="n">
        <v>8000</v>
      </c>
    </row>
    <row r="17" spans="1:15">
      <c r="A17" s="4" t="s">
        <v>395</v>
      </c>
      <c r="G17" s="5" t="n">
        <v>225000</v>
      </c>
    </row>
    <row r="18" spans="1:15">
      <c r="A18" s="4" t="s">
        <v>396</v>
      </c>
      <c r="F18" s="6" t="n">
        <v>10000</v>
      </c>
    </row>
    <row r="19" spans="1:15">
      <c r="A19" s="4" t="s">
        <v>397</v>
      </c>
      <c r="C19" s="5" t="n">
        <v>29838</v>
      </c>
      <c r="D19" s="5" t="n">
        <v>65000</v>
      </c>
      <c r="F19" s="5" t="n">
        <v>50000</v>
      </c>
    </row>
    <row r="20" spans="1:15">
      <c r="A20" s="4" t="s">
        <v>398</v>
      </c>
      <c r="B20" s="6" t="n">
        <v>9000</v>
      </c>
      <c r="D20" s="6" t="n">
        <v>7500</v>
      </c>
    </row>
    <row r="21" spans="1:15">
      <c r="A21" s="4" t="s">
        <v>399</v>
      </c>
      <c r="B21" s="6" t="n">
        <v>112500</v>
      </c>
      <c r="D21" s="6" t="n">
        <v>110000</v>
      </c>
      <c r="E21" s="6" t="n">
        <v>20000</v>
      </c>
    </row>
    <row r="22" spans="1:15">
      <c r="A22" s="4" t="s">
        <v>400</v>
      </c>
      <c r="G22" s="6" t="n">
        <v>252000</v>
      </c>
    </row>
    <row r="23" spans="1:15">
      <c r="A23" s="4" t="s">
        <v>401</v>
      </c>
    </row>
    <row r="24" spans="1:15">
      <c r="A24" s="3" t="s">
        <v>388</v>
      </c>
    </row>
    <row r="25" spans="1:15">
      <c r="A25" s="4" t="s">
        <v>391</v>
      </c>
      <c r="C25" s="6" t="n">
        <v>42000</v>
      </c>
    </row>
    <row r="26" spans="1:15">
      <c r="A26" s="4" t="s">
        <v>402</v>
      </c>
    </row>
    <row r="27" spans="1:15">
      <c r="A27" s="3" t="s">
        <v>388</v>
      </c>
    </row>
    <row r="28" spans="1:15">
      <c r="A28" s="4" t="s">
        <v>76</v>
      </c>
      <c r="J28" s="6" t="n">
        <v>75000</v>
      </c>
      <c r="K28" s="6" t="n">
        <v>75000</v>
      </c>
      <c r="L28" s="6" t="n">
        <v>75000</v>
      </c>
    </row>
    <row r="29" spans="1:15">
      <c r="A29" s="4" t="s">
        <v>83</v>
      </c>
      <c r="J29" s="4" t="s">
        <v>55</v>
      </c>
      <c r="K29" s="4" t="s">
        <v>55</v>
      </c>
    </row>
    <row r="30" spans="1:15">
      <c r="A30" s="4" t="s">
        <v>82</v>
      </c>
      <c r="J30" s="4" t="s">
        <v>55</v>
      </c>
      <c r="K30" s="4" t="s">
        <v>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3"/>
    <col customWidth="1" max="5" min="5" width="14"/>
    <col customWidth="1" max="6" min="6" width="14"/>
    <col customWidth="1" max="7" min="7" width="16"/>
    <col customWidth="1" max="8" min="8" width="14"/>
    <col customWidth="1" max="9" min="9" width="16"/>
  </cols>
  <sheetData>
    <row r="1" spans="1:9">
      <c r="A1" s="1" t="s">
        <v>403</v>
      </c>
      <c r="B1" s="2" t="s">
        <v>274</v>
      </c>
      <c r="G1" s="2" t="s">
        <v>1</v>
      </c>
      <c r="I1" s="2" t="s">
        <v>404</v>
      </c>
    </row>
    <row r="2" spans="1:9">
      <c r="B2" s="2" t="s">
        <v>4</v>
      </c>
      <c r="C2" s="2" t="s">
        <v>384</v>
      </c>
      <c r="D2" s="2" t="s">
        <v>405</v>
      </c>
      <c r="E2" s="2" t="s">
        <v>406</v>
      </c>
      <c r="F2" s="2" t="s">
        <v>407</v>
      </c>
      <c r="G2" s="2" t="s">
        <v>2</v>
      </c>
      <c r="H2" s="2" t="s">
        <v>408</v>
      </c>
      <c r="I2" s="2" t="s">
        <v>409</v>
      </c>
    </row>
    <row r="3" spans="1:9">
      <c r="A3" s="4" t="s">
        <v>410</v>
      </c>
    </row>
    <row r="4" spans="1:9">
      <c r="A4" s="3" t="s">
        <v>388</v>
      </c>
    </row>
    <row r="5" spans="1:9">
      <c r="A5" s="4" t="s">
        <v>411</v>
      </c>
      <c r="G5" s="4" t="s">
        <v>412</v>
      </c>
    </row>
    <row r="6" spans="1:9">
      <c r="A6" s="4" t="s">
        <v>413</v>
      </c>
    </row>
    <row r="7" spans="1:9">
      <c r="A7" s="3" t="s">
        <v>388</v>
      </c>
    </row>
    <row r="8" spans="1:9">
      <c r="A8" s="4" t="s">
        <v>414</v>
      </c>
      <c r="E8" s="6" t="n">
        <v>31250</v>
      </c>
    </row>
    <row r="9" spans="1:9">
      <c r="A9" s="4" t="s">
        <v>415</v>
      </c>
      <c r="E9" s="5" t="n">
        <v>74363</v>
      </c>
    </row>
    <row r="10" spans="1:9">
      <c r="A10" s="4" t="s">
        <v>416</v>
      </c>
    </row>
    <row r="11" spans="1:9">
      <c r="A11" s="3" t="s">
        <v>388</v>
      </c>
    </row>
    <row r="12" spans="1:9">
      <c r="A12" s="4" t="s">
        <v>414</v>
      </c>
      <c r="E12" s="6" t="n">
        <v>67901</v>
      </c>
    </row>
    <row r="13" spans="1:9">
      <c r="A13" s="4" t="s">
        <v>415</v>
      </c>
      <c r="E13" s="5" t="n">
        <v>74363</v>
      </c>
    </row>
    <row r="14" spans="1:9">
      <c r="A14" s="4" t="s">
        <v>417</v>
      </c>
      <c r="C14" s="6" t="n">
        <v>62500</v>
      </c>
    </row>
    <row r="15" spans="1:9">
      <c r="A15" s="4" t="s">
        <v>418</v>
      </c>
      <c r="C15" s="8" t="n">
        <v>0.8</v>
      </c>
    </row>
    <row r="16" spans="1:9">
      <c r="A16" s="4" t="s">
        <v>419</v>
      </c>
    </row>
    <row r="17" spans="1:9">
      <c r="A17" s="3" t="s">
        <v>388</v>
      </c>
    </row>
    <row r="18" spans="1:9">
      <c r="A18" s="4" t="s">
        <v>417</v>
      </c>
      <c r="C18" s="6" t="n">
        <v>45938</v>
      </c>
    </row>
    <row r="19" spans="1:9">
      <c r="A19" s="4" t="s">
        <v>418</v>
      </c>
      <c r="C19" s="8" t="n">
        <v>0.8</v>
      </c>
    </row>
    <row r="20" spans="1:9">
      <c r="A20" s="4" t="s">
        <v>420</v>
      </c>
    </row>
    <row r="21" spans="1:9">
      <c r="A21" s="3" t="s">
        <v>388</v>
      </c>
    </row>
    <row r="22" spans="1:9">
      <c r="A22" s="4" t="s">
        <v>417</v>
      </c>
      <c r="C22" s="6" t="n">
        <v>25000</v>
      </c>
    </row>
    <row r="23" spans="1:9">
      <c r="A23" s="4" t="s">
        <v>418</v>
      </c>
      <c r="C23" s="8" t="n">
        <v>0.82</v>
      </c>
    </row>
    <row r="24" spans="1:9">
      <c r="A24" s="4" t="s">
        <v>421</v>
      </c>
    </row>
    <row r="25" spans="1:9">
      <c r="A25" s="3" t="s">
        <v>388</v>
      </c>
    </row>
    <row r="26" spans="1:9">
      <c r="A26" s="4" t="s">
        <v>417</v>
      </c>
      <c r="C26" s="6" t="n">
        <v>50000</v>
      </c>
      <c r="I26" s="6" t="n">
        <v>25000</v>
      </c>
    </row>
    <row r="27" spans="1:9">
      <c r="A27" s="4" t="s">
        <v>418</v>
      </c>
      <c r="C27" s="8" t="n">
        <v>0.82</v>
      </c>
      <c r="I27" s="8" t="n">
        <v>0.87</v>
      </c>
    </row>
    <row r="28" spans="1:9">
      <c r="A28" s="4" t="s">
        <v>422</v>
      </c>
    </row>
    <row r="29" spans="1:9">
      <c r="A29" s="3" t="s">
        <v>388</v>
      </c>
    </row>
    <row r="30" spans="1:9">
      <c r="A30" s="4" t="s">
        <v>414</v>
      </c>
      <c r="B30" s="6" t="n">
        <v>47207</v>
      </c>
    </row>
    <row r="31" spans="1:9">
      <c r="A31" s="4" t="s">
        <v>423</v>
      </c>
    </row>
    <row r="32" spans="1:9">
      <c r="A32" s="3" t="s">
        <v>388</v>
      </c>
    </row>
    <row r="33" spans="1:9">
      <c r="A33" s="4" t="s">
        <v>414</v>
      </c>
      <c r="H33" s="6" t="n">
        <v>1500000</v>
      </c>
    </row>
    <row r="34" spans="1:9">
      <c r="A34" s="4" t="s">
        <v>424</v>
      </c>
      <c r="G34" s="5" t="n">
        <v>278250</v>
      </c>
    </row>
    <row r="35" spans="1:9">
      <c r="A35" s="4" t="s">
        <v>425</v>
      </c>
    </row>
    <row r="36" spans="1:9">
      <c r="A36" s="3" t="s">
        <v>388</v>
      </c>
    </row>
    <row r="37" spans="1:9">
      <c r="A37" s="4" t="s">
        <v>426</v>
      </c>
      <c r="D37" s="6" t="n">
        <v>99151</v>
      </c>
    </row>
    <row r="38" spans="1:9">
      <c r="A38" s="4" t="s">
        <v>427</v>
      </c>
    </row>
    <row r="39" spans="1:9">
      <c r="A39" s="3" t="s">
        <v>388</v>
      </c>
    </row>
    <row r="40" spans="1:9">
      <c r="A40" s="4" t="s">
        <v>414</v>
      </c>
      <c r="F40" s="6" t="n">
        <v>1500000</v>
      </c>
    </row>
    <row r="41" spans="1:9">
      <c r="A41" s="4" t="s">
        <v>417</v>
      </c>
      <c r="G41" s="4" t="s">
        <v>55</v>
      </c>
    </row>
    <row r="42" spans="1:9">
      <c r="A42" s="4" t="s">
        <v>418</v>
      </c>
      <c r="G42" s="4" t="s">
        <v>55</v>
      </c>
    </row>
  </sheetData>
  <mergeCells count="3">
    <mergeCell ref="A1:A2"/>
    <mergeCell ref="B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428</v>
      </c>
      <c r="B1" s="2" t="s">
        <v>1</v>
      </c>
    </row>
    <row r="2" spans="1:2">
      <c r="B2" s="2" t="s">
        <v>429</v>
      </c>
    </row>
    <row r="3" spans="1:2">
      <c r="A3" s="4" t="s">
        <v>430</v>
      </c>
    </row>
    <row r="4" spans="1:2">
      <c r="A4" s="3" t="s">
        <v>388</v>
      </c>
    </row>
    <row r="5" spans="1:2">
      <c r="A5" s="4" t="s">
        <v>431</v>
      </c>
      <c r="B5" s="5" t="n">
        <v>3500</v>
      </c>
    </row>
    <row r="6" spans="1:2">
      <c r="A6" s="4" t="s">
        <v>432</v>
      </c>
    </row>
    <row r="7" spans="1:2">
      <c r="A7" s="3" t="s">
        <v>388</v>
      </c>
    </row>
    <row r="8" spans="1:2">
      <c r="A8" s="4" t="s">
        <v>431</v>
      </c>
      <c r="B8" s="5" t="n">
        <v>2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433</v>
      </c>
      <c r="B1" s="2" t="s">
        <v>434</v>
      </c>
      <c r="C1" s="2" t="s">
        <v>435</v>
      </c>
      <c r="D1" s="2" t="s">
        <v>2</v>
      </c>
    </row>
    <row r="2" spans="1:4">
      <c r="A2" s="4" t="s">
        <v>436</v>
      </c>
    </row>
    <row r="3" spans="1:4">
      <c r="A3" s="3" t="s">
        <v>437</v>
      </c>
    </row>
    <row r="4" spans="1:4">
      <c r="A4" s="4" t="s">
        <v>396</v>
      </c>
      <c r="C4" s="6" t="n">
        <v>5000000</v>
      </c>
    </row>
    <row r="5" spans="1:4">
      <c r="A5" s="4" t="s">
        <v>438</v>
      </c>
      <c r="C5" s="8" t="n">
        <v>1.43</v>
      </c>
    </row>
    <row r="6" spans="1:4">
      <c r="A6" s="4" t="s">
        <v>439</v>
      </c>
    </row>
    <row r="7" spans="1:4">
      <c r="A7" s="3" t="s">
        <v>437</v>
      </c>
    </row>
    <row r="8" spans="1:4">
      <c r="A8" s="4" t="s">
        <v>396</v>
      </c>
      <c r="C8" s="6" t="n">
        <v>5000000</v>
      </c>
    </row>
    <row r="9" spans="1:4">
      <c r="A9" s="4" t="s">
        <v>438</v>
      </c>
      <c r="C9" s="8" t="n">
        <v>1.43</v>
      </c>
    </row>
    <row r="10" spans="1:4">
      <c r="A10" s="4" t="s">
        <v>440</v>
      </c>
      <c r="B10" s="4" t="s">
        <v>441</v>
      </c>
    </row>
    <row r="11" spans="1:4">
      <c r="A11" s="4" t="s">
        <v>442</v>
      </c>
      <c r="D11" s="5" t="n">
        <v>300000</v>
      </c>
    </row>
    <row r="12" spans="1:4">
      <c r="A12" s="4" t="s">
        <v>443</v>
      </c>
      <c r="C12" s="5" t="n">
        <v>71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44</v>
      </c>
      <c r="B1" s="2" t="s">
        <v>2</v>
      </c>
      <c r="C1" s="2" t="s">
        <v>41</v>
      </c>
    </row>
    <row r="2" spans="1:3">
      <c r="A2" s="3" t="s">
        <v>445</v>
      </c>
    </row>
    <row r="3" spans="1:3">
      <c r="A3" s="4" t="s">
        <v>446</v>
      </c>
      <c r="B3" s="5" t="n">
        <v>1524286</v>
      </c>
      <c r="C3" s="5" t="n">
        <v>2008906</v>
      </c>
    </row>
    <row r="4" spans="1:3">
      <c r="A4" s="4" t="s">
        <v>447</v>
      </c>
      <c r="B4" s="6" t="n">
        <v>27121</v>
      </c>
      <c r="C4" s="6" t="n">
        <v>32658</v>
      </c>
    </row>
    <row r="5" spans="1:3">
      <c r="A5" s="4" t="s">
        <v>132</v>
      </c>
      <c r="B5" s="6" t="n">
        <v>60746</v>
      </c>
      <c r="C5" s="6" t="n">
        <v>69757</v>
      </c>
    </row>
    <row r="6" spans="1:3">
      <c r="A6" s="4" t="s">
        <v>61</v>
      </c>
      <c r="B6" s="6" t="n">
        <v>3282</v>
      </c>
      <c r="C6" s="6" t="n">
        <v>6679</v>
      </c>
    </row>
    <row r="7" spans="1:3">
      <c r="A7" s="4" t="s">
        <v>448</v>
      </c>
      <c r="B7" s="6" t="n">
        <v>62071</v>
      </c>
      <c r="C7" s="6" t="n">
        <v>62071</v>
      </c>
    </row>
    <row r="8" spans="1:3">
      <c r="A8" s="4" t="s">
        <v>449</v>
      </c>
      <c r="B8" s="6" t="n">
        <v>65402</v>
      </c>
      <c r="C8" s="6" t="n">
        <v>73140</v>
      </c>
    </row>
    <row r="9" spans="1:3">
      <c r="A9" s="4" t="s">
        <v>450</v>
      </c>
      <c r="B9" s="6" t="n">
        <v>1742908</v>
      </c>
      <c r="C9" s="6" t="n">
        <v>2253211</v>
      </c>
    </row>
    <row r="10" spans="1:3">
      <c r="A10" s="4" t="s">
        <v>451</v>
      </c>
      <c r="B10" s="6" t="n">
        <v>-557168</v>
      </c>
      <c r="C10" s="6" t="n">
        <v>-1270587</v>
      </c>
    </row>
    <row r="11" spans="1:3">
      <c r="A11" s="4" t="s">
        <v>445</v>
      </c>
      <c r="B11" s="5" t="n">
        <v>1185740</v>
      </c>
      <c r="C11" s="5" t="n">
        <v>9826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52</v>
      </c>
      <c r="B1" s="2" t="s">
        <v>1</v>
      </c>
    </row>
    <row r="2" spans="1:3">
      <c r="B2" s="2" t="s">
        <v>2</v>
      </c>
      <c r="C2" s="2" t="s">
        <v>41</v>
      </c>
    </row>
    <row r="3" spans="1:3">
      <c r="A3" s="3" t="s">
        <v>453</v>
      </c>
    </row>
    <row r="4" spans="1:3">
      <c r="A4" s="4" t="s">
        <v>454</v>
      </c>
      <c r="B4" s="4" t="s">
        <v>55</v>
      </c>
      <c r="C4" s="5" t="n">
        <v>41094</v>
      </c>
    </row>
    <row r="5" spans="1:3">
      <c r="A5" s="4" t="s">
        <v>455</v>
      </c>
      <c r="B5" s="6" t="n">
        <v>107083</v>
      </c>
      <c r="C5" s="6" t="n">
        <v>99642</v>
      </c>
    </row>
    <row r="6" spans="1:3">
      <c r="A6" s="4" t="s">
        <v>456</v>
      </c>
      <c r="B6" s="6" t="n">
        <v>107083</v>
      </c>
      <c r="C6" s="6" t="n">
        <v>140736</v>
      </c>
    </row>
    <row r="7" spans="1:3">
      <c r="A7" s="3" t="s">
        <v>457</v>
      </c>
    </row>
    <row r="8" spans="1:3">
      <c r="A8" s="4" t="s">
        <v>454</v>
      </c>
      <c r="B8" s="6" t="n">
        <v>-125932</v>
      </c>
      <c r="C8" s="6" t="n">
        <v>184</v>
      </c>
    </row>
    <row r="9" spans="1:3">
      <c r="A9" s="4" t="s">
        <v>455</v>
      </c>
      <c r="B9" s="6" t="n">
        <v>-77184</v>
      </c>
      <c r="C9" s="6" t="n">
        <v>72</v>
      </c>
    </row>
    <row r="10" spans="1:3">
      <c r="A10" s="4" t="s">
        <v>458</v>
      </c>
      <c r="B10" s="6" t="n">
        <v>-203116</v>
      </c>
      <c r="C10" s="6" t="n">
        <v>256</v>
      </c>
    </row>
    <row r="11" spans="1:3">
      <c r="A11" s="4" t="s">
        <v>459</v>
      </c>
      <c r="B11" s="5" t="n">
        <v>-96033</v>
      </c>
      <c r="C11" s="5" t="n">
        <v>1409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9"/>
    <col customWidth="1" max="3" min="3" width="9"/>
    <col customWidth="1" max="4" min="4" width="27"/>
    <col customWidth="1" max="5" min="5" width="20"/>
    <col customWidth="1" max="6" min="6" width="12"/>
  </cols>
  <sheetData>
    <row r="1" spans="1:6">
      <c r="A1" s="1" t="s">
        <v>109</v>
      </c>
      <c r="B1" s="2" t="s">
        <v>110</v>
      </c>
      <c r="C1" s="2" t="s">
        <v>111</v>
      </c>
      <c r="D1" s="2" t="s">
        <v>112</v>
      </c>
      <c r="E1" s="2" t="s">
        <v>113</v>
      </c>
      <c r="F1" s="2" t="s">
        <v>114</v>
      </c>
    </row>
    <row r="2" spans="1:6">
      <c r="A2" s="4" t="s">
        <v>115</v>
      </c>
      <c r="B2" s="5" t="n">
        <v>10</v>
      </c>
      <c r="C2" s="5" t="n">
        <v>5224</v>
      </c>
      <c r="D2" s="5" t="n">
        <v>16557310</v>
      </c>
      <c r="E2" s="5" t="n">
        <v>-11849804</v>
      </c>
      <c r="F2" s="5" t="n">
        <v>4712740</v>
      </c>
    </row>
    <row r="3" spans="1:6">
      <c r="A3" s="4" t="s">
        <v>116</v>
      </c>
      <c r="B3" s="6" t="n">
        <v>10000</v>
      </c>
      <c r="C3" s="6" t="n">
        <v>5224431</v>
      </c>
    </row>
    <row r="4" spans="1:6">
      <c r="A4" s="4" t="s">
        <v>117</v>
      </c>
      <c r="B4" s="4" t="s">
        <v>55</v>
      </c>
      <c r="C4" s="4" t="s">
        <v>55</v>
      </c>
      <c r="D4" s="4" t="s">
        <v>55</v>
      </c>
      <c r="E4" s="6" t="n">
        <v>-5000</v>
      </c>
      <c r="F4" s="6" t="n">
        <v>-5000</v>
      </c>
    </row>
    <row r="5" spans="1:6">
      <c r="A5" s="4" t="s">
        <v>118</v>
      </c>
      <c r="C5" s="5" t="n">
        <v>38</v>
      </c>
      <c r="D5" s="6" t="n">
        <v>20462</v>
      </c>
      <c r="F5" s="6" t="n">
        <v>20500</v>
      </c>
    </row>
    <row r="6" spans="1:6">
      <c r="A6" s="4" t="s">
        <v>119</v>
      </c>
      <c r="C6" s="6" t="n">
        <v>37697</v>
      </c>
    </row>
    <row r="7" spans="1:6">
      <c r="A7" s="4" t="s">
        <v>120</v>
      </c>
      <c r="E7" s="6" t="n">
        <v>1961594</v>
      </c>
      <c r="F7" s="6" t="n">
        <v>1961594</v>
      </c>
    </row>
    <row r="8" spans="1:6">
      <c r="A8" s="4" t="s">
        <v>121</v>
      </c>
      <c r="B8" s="5" t="n">
        <v>10</v>
      </c>
      <c r="C8" s="5" t="n">
        <v>5262</v>
      </c>
      <c r="D8" s="6" t="n">
        <v>16577772</v>
      </c>
      <c r="E8" s="6" t="n">
        <v>-9893210</v>
      </c>
      <c r="F8" s="6" t="n">
        <v>6689834</v>
      </c>
    </row>
    <row r="9" spans="1:6">
      <c r="A9" s="4" t="s">
        <v>122</v>
      </c>
      <c r="B9" s="6" t="n">
        <v>10000</v>
      </c>
      <c r="C9" s="6" t="n">
        <v>5262128</v>
      </c>
    </row>
    <row r="10" spans="1:6">
      <c r="A10" s="4" t="s">
        <v>117</v>
      </c>
      <c r="C10" s="4" t="s">
        <v>55</v>
      </c>
      <c r="D10" s="4" t="s">
        <v>55</v>
      </c>
      <c r="E10" s="6" t="n">
        <v>-5000</v>
      </c>
      <c r="F10" s="6" t="n">
        <v>-5000</v>
      </c>
    </row>
    <row r="11" spans="1:6">
      <c r="A11" s="4" t="s">
        <v>118</v>
      </c>
      <c r="C11" s="5" t="n">
        <v>57</v>
      </c>
      <c r="D11" s="6" t="n">
        <v>88693</v>
      </c>
      <c r="F11" s="6" t="n">
        <v>88750</v>
      </c>
    </row>
    <row r="12" spans="1:6">
      <c r="A12" s="4" t="s">
        <v>119</v>
      </c>
      <c r="C12" s="6" t="n">
        <v>57898</v>
      </c>
    </row>
    <row r="13" spans="1:6">
      <c r="A13" s="4" t="s">
        <v>120</v>
      </c>
      <c r="E13" s="6" t="n">
        <v>2034855</v>
      </c>
      <c r="F13" s="6" t="n">
        <v>2034855</v>
      </c>
    </row>
    <row r="14" spans="1:6">
      <c r="A14" s="4" t="s">
        <v>123</v>
      </c>
      <c r="B14" s="5" t="n">
        <v>10</v>
      </c>
      <c r="C14" s="5" t="n">
        <v>5319</v>
      </c>
      <c r="D14" s="5" t="n">
        <v>16666465</v>
      </c>
      <c r="E14" s="5" t="n">
        <v>-7863355</v>
      </c>
      <c r="F14" s="5" t="n">
        <v>8808439</v>
      </c>
    </row>
    <row r="15" spans="1:6">
      <c r="A15" s="4" t="s">
        <v>124</v>
      </c>
      <c r="B15" s="6" t="n">
        <v>10000</v>
      </c>
      <c r="C15" s="6" t="n">
        <v>53200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41</v>
      </c>
    </row>
    <row r="3" spans="1:3">
      <c r="A3" s="3" t="s">
        <v>265</v>
      </c>
    </row>
    <row r="4" spans="1:3">
      <c r="A4" s="4" t="s">
        <v>461</v>
      </c>
      <c r="B4" s="4" t="s">
        <v>462</v>
      </c>
      <c r="C4" s="4" t="s">
        <v>462</v>
      </c>
    </row>
    <row r="5" spans="1:3">
      <c r="A5" s="4" t="s">
        <v>451</v>
      </c>
      <c r="B5" s="4" t="s">
        <v>463</v>
      </c>
      <c r="C5" s="4" t="s">
        <v>464</v>
      </c>
    </row>
    <row r="6" spans="1:3">
      <c r="A6" s="4" t="s">
        <v>465</v>
      </c>
      <c r="B6" s="4" t="s">
        <v>356</v>
      </c>
      <c r="C6" s="4" t="s">
        <v>466</v>
      </c>
    </row>
    <row r="7" spans="1:3">
      <c r="A7" s="4" t="s">
        <v>448</v>
      </c>
      <c r="B7" s="4" t="s">
        <v>55</v>
      </c>
      <c r="C7" s="4" t="s">
        <v>55</v>
      </c>
    </row>
    <row r="8" spans="1:3">
      <c r="A8" s="4" t="s">
        <v>467</v>
      </c>
      <c r="B8" s="4" t="s">
        <v>468</v>
      </c>
      <c r="C8" s="4" t="s">
        <v>4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469</v>
      </c>
      <c r="B1" s="2" t="s">
        <v>1</v>
      </c>
    </row>
    <row r="2" spans="1:2">
      <c r="B2" s="2" t="s">
        <v>429</v>
      </c>
    </row>
    <row r="3" spans="1:2">
      <c r="A3" s="3" t="s">
        <v>470</v>
      </c>
    </row>
    <row r="4" spans="1:2">
      <c r="A4" s="4" t="s">
        <v>471</v>
      </c>
      <c r="B4" s="5" t="n">
        <v>713000</v>
      </c>
    </row>
    <row r="5" spans="1:2">
      <c r="A5" s="4" t="s">
        <v>472</v>
      </c>
      <c r="B5" s="5" t="n">
        <v>5830000</v>
      </c>
    </row>
    <row r="6" spans="1:2">
      <c r="A6" s="4" t="s">
        <v>473</v>
      </c>
      <c r="B6"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475</v>
      </c>
      <c r="B1" s="2" t="s">
        <v>429</v>
      </c>
    </row>
    <row r="2" spans="1:2">
      <c r="A2" s="3" t="s">
        <v>268</v>
      </c>
    </row>
    <row r="3" spans="1:2">
      <c r="A3" s="4" t="s">
        <v>315</v>
      </c>
      <c r="B3" s="5" t="n">
        <v>260454</v>
      </c>
    </row>
    <row r="4" spans="1:2">
      <c r="A4" s="4" t="s">
        <v>316</v>
      </c>
      <c r="B4" s="6" t="n">
        <v>37300</v>
      </c>
    </row>
    <row r="5" spans="1:2">
      <c r="A5" s="4" t="s">
        <v>476</v>
      </c>
      <c r="B5" s="5" t="n">
        <v>2977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64"/>
    <col customWidth="1" max="5" min="5" width="14"/>
  </cols>
  <sheetData>
    <row r="1" spans="1:5">
      <c r="A1" s="1" t="s">
        <v>477</v>
      </c>
      <c r="B1" s="2" t="s">
        <v>274</v>
      </c>
      <c r="D1" s="2" t="s">
        <v>1</v>
      </c>
    </row>
    <row r="2" spans="1:5">
      <c r="B2" s="2" t="s">
        <v>478</v>
      </c>
      <c r="C2" s="2" t="s">
        <v>479</v>
      </c>
      <c r="D2" s="2" t="s">
        <v>2</v>
      </c>
      <c r="E2" s="2" t="s">
        <v>41</v>
      </c>
    </row>
    <row r="3" spans="1:5">
      <c r="A3" s="3" t="s">
        <v>480</v>
      </c>
    </row>
    <row r="4" spans="1:5">
      <c r="A4" s="4" t="s">
        <v>481</v>
      </c>
      <c r="D4" s="5" t="n">
        <v>354424</v>
      </c>
      <c r="E4" s="5" t="n">
        <v>317210</v>
      </c>
    </row>
    <row r="5" spans="1:5">
      <c r="A5" s="4" t="s">
        <v>482</v>
      </c>
    </row>
    <row r="6" spans="1:5">
      <c r="A6" s="3" t="s">
        <v>480</v>
      </c>
    </row>
    <row r="7" spans="1:5">
      <c r="A7" s="4" t="s">
        <v>483</v>
      </c>
      <c r="C7" s="5" t="n">
        <v>36840</v>
      </c>
    </row>
    <row r="8" spans="1:5">
      <c r="A8" s="4" t="s">
        <v>484</v>
      </c>
      <c r="C8" s="4" t="s">
        <v>485</v>
      </c>
    </row>
    <row r="9" spans="1:5">
      <c r="A9" s="4" t="s">
        <v>486</v>
      </c>
    </row>
    <row r="10" spans="1:5">
      <c r="A10" s="3" t="s">
        <v>480</v>
      </c>
    </row>
    <row r="11" spans="1:5">
      <c r="A11" s="4" t="s">
        <v>487</v>
      </c>
      <c r="D11" s="4" t="s">
        <v>474</v>
      </c>
    </row>
    <row r="12" spans="1:5">
      <c r="A12" s="4" t="s">
        <v>483</v>
      </c>
      <c r="D12" s="5" t="n">
        <v>180000</v>
      </c>
    </row>
    <row r="13" spans="1:5">
      <c r="A13" s="4" t="s">
        <v>481</v>
      </c>
      <c r="D13" s="5" t="n">
        <v>264137</v>
      </c>
      <c r="E13" s="5" t="n">
        <v>260241</v>
      </c>
    </row>
    <row r="14" spans="1:5">
      <c r="A14" s="4" t="s">
        <v>488</v>
      </c>
      <c r="D14" s="4" t="s">
        <v>489</v>
      </c>
    </row>
    <row r="15" spans="1:5">
      <c r="A15" s="4" t="s">
        <v>490</v>
      </c>
    </row>
    <row r="16" spans="1:5">
      <c r="A16" s="3" t="s">
        <v>480</v>
      </c>
    </row>
    <row r="17" spans="1:5">
      <c r="A17" s="4" t="s">
        <v>483</v>
      </c>
      <c r="B17" s="5" t="n">
        <v>68460</v>
      </c>
    </row>
    <row r="18" spans="1:5">
      <c r="A18" s="4" t="s">
        <v>484</v>
      </c>
      <c r="B18" s="4" t="s">
        <v>48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491</v>
      </c>
      <c r="B1" s="2" t="s">
        <v>274</v>
      </c>
    </row>
    <row r="2" spans="1:2">
      <c r="B2" s="2" t="s">
        <v>492</v>
      </c>
    </row>
    <row r="3" spans="1:2">
      <c r="A3" s="3" t="s">
        <v>493</v>
      </c>
    </row>
    <row r="4" spans="1:2">
      <c r="A4" s="4" t="s">
        <v>494</v>
      </c>
      <c r="B4" s="6" t="n">
        <v>2</v>
      </c>
    </row>
    <row r="5" spans="1:2">
      <c r="A5" s="4" t="s">
        <v>495</v>
      </c>
      <c r="B5" s="4" t="s">
        <v>496</v>
      </c>
    </row>
    <row r="6" spans="1:2">
      <c r="A6" s="4" t="s">
        <v>497</v>
      </c>
      <c r="B6" s="4" t="s">
        <v>498</v>
      </c>
    </row>
    <row r="7" spans="1:2">
      <c r="A7" s="4" t="s">
        <v>499</v>
      </c>
    </row>
    <row r="8" spans="1:2">
      <c r="A8" s="3" t="s">
        <v>493</v>
      </c>
    </row>
    <row r="9" spans="1:2">
      <c r="A9" s="4" t="s">
        <v>500</v>
      </c>
      <c r="B9" s="5" t="n">
        <v>275000</v>
      </c>
    </row>
    <row r="10" spans="1:2">
      <c r="A10" s="4" t="s">
        <v>501</v>
      </c>
    </row>
    <row r="11" spans="1:2">
      <c r="A11" s="3" t="s">
        <v>493</v>
      </c>
    </row>
    <row r="12" spans="1:2">
      <c r="A12" s="4" t="s">
        <v>500</v>
      </c>
      <c r="B12" s="5" t="n">
        <v>22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02</v>
      </c>
      <c r="B1" s="2" t="s">
        <v>1</v>
      </c>
    </row>
    <row r="2" spans="1:3">
      <c r="B2" s="2" t="s">
        <v>2</v>
      </c>
      <c r="C2" s="2" t="s">
        <v>41</v>
      </c>
    </row>
    <row r="3" spans="1:3">
      <c r="A3" s="4" t="s">
        <v>503</v>
      </c>
    </row>
    <row r="4" spans="1:3">
      <c r="A4" s="3" t="s">
        <v>504</v>
      </c>
    </row>
    <row r="5" spans="1:3">
      <c r="A5" s="4" t="s">
        <v>505</v>
      </c>
      <c r="B5" s="6" t="n">
        <v>2</v>
      </c>
      <c r="C5" s="6" t="n">
        <v>2</v>
      </c>
    </row>
    <row r="6" spans="1:3">
      <c r="A6" s="4" t="s">
        <v>506</v>
      </c>
      <c r="B6" s="4" t="s">
        <v>507</v>
      </c>
      <c r="C6" s="4" t="s">
        <v>508</v>
      </c>
    </row>
    <row r="7" spans="1:3">
      <c r="A7" s="4" t="s">
        <v>509</v>
      </c>
    </row>
    <row r="8" spans="1:3">
      <c r="A8" s="3" t="s">
        <v>504</v>
      </c>
    </row>
    <row r="9" spans="1:3">
      <c r="A9" s="4" t="s">
        <v>505</v>
      </c>
      <c r="B9" s="6" t="n">
        <v>1</v>
      </c>
      <c r="C9" s="6" t="n">
        <v>2</v>
      </c>
    </row>
    <row r="10" spans="1:3">
      <c r="A10" s="4" t="s">
        <v>506</v>
      </c>
      <c r="B10" s="4" t="s">
        <v>510</v>
      </c>
      <c r="C10" s="4" t="s">
        <v>508</v>
      </c>
    </row>
    <row r="11" spans="1:3">
      <c r="A11" s="4" t="s">
        <v>511</v>
      </c>
    </row>
    <row r="12" spans="1:3">
      <c r="A12" s="3" t="s">
        <v>504</v>
      </c>
    </row>
    <row r="13" spans="1:3">
      <c r="A13" s="4" t="s">
        <v>505</v>
      </c>
      <c r="B13" s="6" t="n">
        <v>2</v>
      </c>
      <c r="C13" s="6" t="n">
        <v>2</v>
      </c>
    </row>
    <row r="14" spans="1:3">
      <c r="A14" s="4" t="s">
        <v>506</v>
      </c>
      <c r="B14" s="4" t="s">
        <v>512</v>
      </c>
      <c r="C14" s="4" t="s">
        <v>513</v>
      </c>
    </row>
    <row r="15" spans="1:3">
      <c r="A15" s="4" t="s">
        <v>514</v>
      </c>
    </row>
    <row r="16" spans="1:3">
      <c r="A16" s="3" t="s">
        <v>504</v>
      </c>
    </row>
    <row r="17" spans="1:3">
      <c r="A17" s="4" t="s">
        <v>505</v>
      </c>
      <c r="C17" s="6" t="n">
        <v>2</v>
      </c>
    </row>
    <row r="18" spans="1:3">
      <c r="A18" s="4" t="s">
        <v>506</v>
      </c>
      <c r="C18" s="4" t="s">
        <v>5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41</v>
      </c>
    </row>
    <row r="3" spans="1:3">
      <c r="A3" s="4" t="s">
        <v>516</v>
      </c>
    </row>
    <row r="4" spans="1:3">
      <c r="A4" s="3" t="s">
        <v>517</v>
      </c>
    </row>
    <row r="5" spans="1:3">
      <c r="A5" s="4" t="s">
        <v>518</v>
      </c>
      <c r="B5" s="4" t="s">
        <v>519</v>
      </c>
    </row>
    <row r="6" spans="1:3">
      <c r="A6" s="4" t="s">
        <v>482</v>
      </c>
    </row>
    <row r="7" spans="1:3">
      <c r="A7" s="3" t="s">
        <v>517</v>
      </c>
    </row>
    <row r="8" spans="1:3">
      <c r="A8" s="4" t="s">
        <v>518</v>
      </c>
      <c r="B8" s="4" t="s">
        <v>520</v>
      </c>
    </row>
    <row r="9" spans="1:3">
      <c r="A9" s="4" t="s">
        <v>521</v>
      </c>
    </row>
    <row r="10" spans="1:3">
      <c r="A10" s="3" t="s">
        <v>517</v>
      </c>
    </row>
    <row r="11" spans="1:3">
      <c r="A11" s="4" t="s">
        <v>518</v>
      </c>
      <c r="B11" s="4" t="s">
        <v>522</v>
      </c>
    </row>
    <row r="12" spans="1:3">
      <c r="A12" s="4" t="s">
        <v>523</v>
      </c>
    </row>
    <row r="13" spans="1:3">
      <c r="A13" s="3" t="s">
        <v>517</v>
      </c>
    </row>
    <row r="14" spans="1:3">
      <c r="A14" s="4" t="s">
        <v>518</v>
      </c>
      <c r="B14" s="4" t="s">
        <v>524</v>
      </c>
    </row>
    <row r="15" spans="1:3">
      <c r="A15" s="4" t="s">
        <v>525</v>
      </c>
    </row>
    <row r="16" spans="1:3">
      <c r="A16" s="3" t="s">
        <v>517</v>
      </c>
    </row>
    <row r="17" spans="1:3">
      <c r="A17" s="4" t="s">
        <v>518</v>
      </c>
      <c r="B17" s="4" t="s">
        <v>526</v>
      </c>
      <c r="C17" s="4" t="s">
        <v>5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28</v>
      </c>
      <c r="B1" s="2" t="s">
        <v>1</v>
      </c>
    </row>
    <row r="2" spans="1:3">
      <c r="B2" s="2" t="s">
        <v>2</v>
      </c>
      <c r="C2" s="2" t="s">
        <v>41</v>
      </c>
    </row>
    <row r="3" spans="1:3">
      <c r="A3" s="4" t="s">
        <v>529</v>
      </c>
    </row>
    <row r="4" spans="1:3">
      <c r="A4" s="3" t="s">
        <v>530</v>
      </c>
    </row>
    <row r="5" spans="1:3">
      <c r="A5" s="4" t="s">
        <v>531</v>
      </c>
      <c r="B5" s="5" t="n">
        <v>4233319</v>
      </c>
      <c r="C5" s="5" t="n">
        <v>4250717</v>
      </c>
    </row>
    <row r="6" spans="1:3">
      <c r="A6" s="4" t="s">
        <v>532</v>
      </c>
    </row>
    <row r="7" spans="1:3">
      <c r="A7" s="3" t="s">
        <v>530</v>
      </c>
    </row>
    <row r="8" spans="1:3">
      <c r="A8" s="4" t="s">
        <v>531</v>
      </c>
      <c r="B8" s="6" t="n">
        <v>5828541</v>
      </c>
      <c r="C8" s="6" t="n">
        <v>4838884</v>
      </c>
    </row>
    <row r="9" spans="1:3">
      <c r="A9" s="4" t="s">
        <v>533</v>
      </c>
    </row>
    <row r="10" spans="1:3">
      <c r="A10" s="3" t="s">
        <v>530</v>
      </c>
    </row>
    <row r="11" spans="1:3">
      <c r="A11" s="4" t="s">
        <v>531</v>
      </c>
      <c r="B11" s="6" t="n">
        <v>2109843</v>
      </c>
      <c r="C11" s="6" t="n">
        <v>1690734</v>
      </c>
    </row>
    <row r="12" spans="1:3">
      <c r="A12" s="4" t="s">
        <v>534</v>
      </c>
    </row>
    <row r="13" spans="1:3">
      <c r="A13" s="3" t="s">
        <v>530</v>
      </c>
    </row>
    <row r="14" spans="1:3">
      <c r="A14" s="4" t="s">
        <v>531</v>
      </c>
      <c r="B14" s="6" t="n">
        <v>527183</v>
      </c>
      <c r="C14" s="6" t="n">
        <v>407894</v>
      </c>
    </row>
    <row r="15" spans="1:3">
      <c r="A15" s="4" t="s">
        <v>535</v>
      </c>
    </row>
    <row r="16" spans="1:3">
      <c r="A16" s="3" t="s">
        <v>530</v>
      </c>
    </row>
    <row r="17" spans="1:3">
      <c r="A17" s="4" t="s">
        <v>531</v>
      </c>
      <c r="B17" s="5" t="n">
        <v>1390715</v>
      </c>
      <c r="C17" s="5" t="n">
        <v>10122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41</v>
      </c>
    </row>
    <row r="3" spans="1:3">
      <c r="A3" s="3" t="s">
        <v>126</v>
      </c>
    </row>
    <row r="4" spans="1:3">
      <c r="A4" s="4" t="s">
        <v>120</v>
      </c>
      <c r="B4" s="5" t="n">
        <v>2034855</v>
      </c>
      <c r="C4" s="5" t="n">
        <v>1961594</v>
      </c>
    </row>
    <row r="5" spans="1:3">
      <c r="A5" s="3" t="s">
        <v>127</v>
      </c>
    </row>
    <row r="6" spans="1:3">
      <c r="A6" s="4" t="s">
        <v>93</v>
      </c>
      <c r="B6" s="6" t="n">
        <v>39097</v>
      </c>
      <c r="C6" s="6" t="n">
        <v>48972</v>
      </c>
    </row>
    <row r="7" spans="1:3">
      <c r="A7" s="4" t="s">
        <v>128</v>
      </c>
      <c r="B7" s="6" t="n">
        <v>88750</v>
      </c>
      <c r="C7" s="4" t="s">
        <v>55</v>
      </c>
    </row>
    <row r="8" spans="1:3">
      <c r="A8" s="4" t="s">
        <v>49</v>
      </c>
      <c r="B8" s="6" t="n">
        <v>-203116</v>
      </c>
      <c r="C8" s="6" t="n">
        <v>256</v>
      </c>
    </row>
    <row r="9" spans="1:3">
      <c r="A9" s="4" t="s">
        <v>129</v>
      </c>
      <c r="B9" s="6" t="n">
        <v>-29339</v>
      </c>
      <c r="C9" s="4" t="s">
        <v>55</v>
      </c>
    </row>
    <row r="10" spans="1:3">
      <c r="A10" s="3" t="s">
        <v>130</v>
      </c>
    </row>
    <row r="11" spans="1:3">
      <c r="A11" s="4" t="s">
        <v>131</v>
      </c>
      <c r="B11" s="6" t="n">
        <v>897040</v>
      </c>
      <c r="C11" s="6" t="n">
        <v>-64225</v>
      </c>
    </row>
    <row r="12" spans="1:3">
      <c r="A12" s="4" t="s">
        <v>132</v>
      </c>
      <c r="B12" s="6" t="n">
        <v>-204166</v>
      </c>
      <c r="C12" s="6" t="n">
        <v>-227478</v>
      </c>
    </row>
    <row r="13" spans="1:3">
      <c r="A13" s="4" t="s">
        <v>46</v>
      </c>
      <c r="B13" s="6" t="n">
        <v>-467351</v>
      </c>
      <c r="C13" s="6" t="n">
        <v>139280</v>
      </c>
    </row>
    <row r="14" spans="1:3">
      <c r="A14" s="4" t="s">
        <v>50</v>
      </c>
      <c r="B14" s="6" t="n">
        <v>-9223</v>
      </c>
      <c r="C14" s="4" t="s">
        <v>55</v>
      </c>
    </row>
    <row r="15" spans="1:3">
      <c r="A15" s="4" t="s">
        <v>53</v>
      </c>
      <c r="B15" s="6" t="n">
        <v>-1075831</v>
      </c>
      <c r="C15" s="6" t="n">
        <v>-209919</v>
      </c>
    </row>
    <row r="16" spans="1:3">
      <c r="A16" s="4" t="s">
        <v>61</v>
      </c>
      <c r="B16" s="6" t="n">
        <v>-12556</v>
      </c>
      <c r="C16" s="6" t="n">
        <v>-8964</v>
      </c>
    </row>
    <row r="17" spans="1:3">
      <c r="A17" s="4" t="s">
        <v>133</v>
      </c>
      <c r="B17" s="6" t="n">
        <v>-29212</v>
      </c>
      <c r="C17" s="6" t="n">
        <v>-452103</v>
      </c>
    </row>
    <row r="18" spans="1:3">
      <c r="A18" s="4" t="s">
        <v>134</v>
      </c>
      <c r="B18" s="6" t="n">
        <v>1028948</v>
      </c>
      <c r="C18" s="6" t="n">
        <v>1187413</v>
      </c>
    </row>
    <row r="19" spans="1:3">
      <c r="A19" s="3" t="s">
        <v>135</v>
      </c>
    </row>
    <row r="20" spans="1:3">
      <c r="A20" s="4" t="s">
        <v>136</v>
      </c>
      <c r="B20" s="6" t="n">
        <v>-43854</v>
      </c>
      <c r="C20" s="6" t="n">
        <v>-26638</v>
      </c>
    </row>
    <row r="21" spans="1:3">
      <c r="A21" s="4" t="s">
        <v>137</v>
      </c>
      <c r="B21" s="6" t="n">
        <v>-43854</v>
      </c>
      <c r="C21" s="6" t="n">
        <v>-26638</v>
      </c>
    </row>
    <row r="22" spans="1:3">
      <c r="A22" s="3" t="s">
        <v>138</v>
      </c>
    </row>
    <row r="23" spans="1:3">
      <c r="A23" s="4" t="s">
        <v>139</v>
      </c>
      <c r="B23" s="4" t="s">
        <v>55</v>
      </c>
      <c r="C23" s="6" t="n">
        <v>20500</v>
      </c>
    </row>
    <row r="24" spans="1:3">
      <c r="A24" s="4" t="s">
        <v>140</v>
      </c>
      <c r="B24" s="6" t="n">
        <v>-7652</v>
      </c>
      <c r="C24" s="6" t="n">
        <v>-506411</v>
      </c>
    </row>
    <row r="25" spans="1:3">
      <c r="A25" s="4" t="s">
        <v>141</v>
      </c>
      <c r="B25" s="6" t="n">
        <v>-7652</v>
      </c>
      <c r="C25" s="6" t="n">
        <v>-485911</v>
      </c>
    </row>
    <row r="26" spans="1:3">
      <c r="A26" s="4" t="s">
        <v>142</v>
      </c>
      <c r="B26" s="6" t="n">
        <v>977442</v>
      </c>
      <c r="C26" s="6" t="n">
        <v>674864</v>
      </c>
    </row>
    <row r="27" spans="1:3">
      <c r="A27" s="4" t="s">
        <v>143</v>
      </c>
      <c r="B27" s="6" t="n">
        <v>1761863</v>
      </c>
      <c r="C27" s="6" t="n">
        <v>1086999</v>
      </c>
    </row>
    <row r="28" spans="1:3">
      <c r="A28" s="4" t="s">
        <v>144</v>
      </c>
      <c r="B28" s="6" t="n">
        <v>2739305</v>
      </c>
      <c r="C28" s="6" t="n">
        <v>1761863</v>
      </c>
    </row>
    <row r="29" spans="1:3">
      <c r="A29" s="3" t="s">
        <v>145</v>
      </c>
    </row>
    <row r="30" spans="1:3">
      <c r="A30" s="4" t="s">
        <v>146</v>
      </c>
      <c r="B30" s="6" t="n">
        <v>205806</v>
      </c>
      <c r="C30" s="6" t="n">
        <v>21611</v>
      </c>
    </row>
    <row r="31" spans="1:3">
      <c r="A31" s="4" t="s">
        <v>147</v>
      </c>
      <c r="B31" s="6" t="n">
        <v>2688</v>
      </c>
      <c r="C31" s="6" t="n">
        <v>15728</v>
      </c>
    </row>
    <row r="32" spans="1:3">
      <c r="A32" s="3" t="s">
        <v>148</v>
      </c>
    </row>
    <row r="33" spans="1:3">
      <c r="A33" s="4" t="s">
        <v>149</v>
      </c>
      <c r="B33" s="5" t="n">
        <v>5000</v>
      </c>
      <c r="C33" s="5"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9:01:25Z</dcterms:created>
  <dcterms:modified xmlns:dcterms="http://purl.org/dc/terms/" xmlns:xsi="http://www.w3.org/2001/XMLSchema-instance" xsi:type="dcterms:W3CDTF">2020-02-28T09:01:25Z</dcterms:modified>
</cp:coreProperties>
</file>